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Description of Busines" sheetId="7" r:id="rId7"/>
    <s:sheet name="Note 2 - Significant Accounting" sheetId="8" r:id="rId8"/>
    <s:sheet name="Note 3 - Sale of Macaroni Grill" sheetId="9" r:id="rId9"/>
    <s:sheet name="Note 4 - Selected Balance Sheet" sheetId="10" r:id="rId10"/>
    <s:sheet name="Note 5 - Property and Equipment" sheetId="11" r:id="rId11"/>
    <s:sheet name="Note 6 - Debt Obligations" sheetId="12" r:id="rId12"/>
    <s:sheet name="Note 7 - Restaurant Closures an" sheetId="13" r:id="rId13"/>
    <s:sheet name="Note 8 - Insurance and Other Re" sheetId="14" r:id="rId14"/>
    <s:sheet name="Note 9 - Income Taxes" sheetId="15" r:id="rId15"/>
    <s:sheet name="Note 10 - Commitments and Conti" sheetId="16" r:id="rId16"/>
    <s:sheet name="Note 11 - Stock-based Compensat" sheetId="17" r:id="rId17"/>
    <s:sheet name="Note 12 - Related Parties" sheetId="18" r:id="rId18"/>
    <s:sheet name="Note 13 - Supplemental Disclosu" sheetId="19" r:id="rId19"/>
    <s:sheet name="Note 14 - Segment Information" sheetId="20" r:id="rId20"/>
    <s:sheet name="Note 15 - Quarterly Financial I" sheetId="21" r:id="rId21"/>
    <s:sheet name="Significant Accounting Policies" sheetId="22" r:id="rId22"/>
    <s:sheet name="Note 2 - Significant Accounti23" sheetId="23" r:id="rId23"/>
    <s:sheet name="Note 3 - Sale of Macaroni Gri24" sheetId="24" r:id="rId24"/>
    <s:sheet name="Note 4 - Selected Balance She25" sheetId="25" r:id="rId25"/>
    <s:sheet name="Note 5 - Property and Equipme26" sheetId="26" r:id="rId26"/>
    <s:sheet name="Note 6 - Debt Obligations (Tabl" sheetId="27" r:id="rId27"/>
    <s:sheet name="Note 7 - Restaurant Closures 28" sheetId="28" r:id="rId28"/>
    <s:sheet name="Note 8 - Insurance and Other 29" sheetId="29" r:id="rId29"/>
    <s:sheet name="Note 9 - Income Taxes (Tables)" sheetId="30" r:id="rId30"/>
    <s:sheet name="Note 10 - Commitments and Con31" sheetId="31" r:id="rId31"/>
    <s:sheet name="Note 11 - Stock-based Compens32" sheetId="32" r:id="rId32"/>
    <s:sheet name="Note 13 - Supplemental Disclo33" sheetId="33" r:id="rId33"/>
    <s:sheet name="Note 14 - Segment Information (" sheetId="34" r:id="rId34"/>
    <s:sheet name="Note 15 - Quarterly Financial35" sheetId="35" r:id="rId35"/>
    <s:sheet name="Note 1 - Description of Busin36" sheetId="36" r:id="rId36"/>
    <s:sheet name="Note 2 - Significant Accounti37" sheetId="37" r:id="rId37"/>
    <s:sheet name="Note 2 - Summary of Estimated U" sheetId="38" r:id="rId38"/>
    <s:sheet name="Note 2 - Components of Intangib" sheetId="39" r:id="rId39"/>
    <s:sheet name="Note 2 - Summary of Amortizatio" sheetId="40" r:id="rId40"/>
    <s:sheet name="Note 2 - Significant Weighted A" sheetId="41" r:id="rId41"/>
    <s:sheet name="Note 2 - Components to Determin" sheetId="42" r:id="rId42"/>
    <s:sheet name="Note 3 - Sale of Macaroni Gri43" sheetId="43" r:id="rId43"/>
    <s:sheet name="Note 3 - Carrying Amount of Maj" sheetId="44" r:id="rId44"/>
    <s:sheet name="Note 3 - Significant Items That" sheetId="45" r:id="rId45"/>
    <s:sheet name="Note 4 - Components of Other Cu" sheetId="46" r:id="rId46"/>
    <s:sheet name="Note 4 - Components of Accrued " sheetId="47" r:id="rId47"/>
    <s:sheet name="Note 5 - Property and Equipme48" sheetId="48" r:id="rId48"/>
    <s:sheet name="Note 5 - Components of Property" sheetId="49" r:id="rId49"/>
    <s:sheet name="Note 6 - Debt Obligations (Deta" sheetId="50" r:id="rId50"/>
    <s:sheet name="Note 6 - Summary of Debt Obliga" sheetId="51" r:id="rId51"/>
    <s:sheet name="Note 7 - Restaurant Closures 52" sheetId="52" r:id="rId52"/>
    <s:sheet name="Note 7 - Closure Liablity, Curr" sheetId="53" r:id="rId53"/>
    <s:sheet name="Note 8 - Insurance and Other 54" sheetId="54" r:id="rId54"/>
    <s:sheet name="Note 8 - Summary of Insurance a" sheetId="55" r:id="rId55"/>
    <s:sheet name="Note 9 - Income Taxes (Details " sheetId="56" r:id="rId56"/>
    <s:sheet name="Note 9 - Components of Income T" sheetId="57" r:id="rId57"/>
    <s:sheet name="Note 9 - Reconciliation Between" sheetId="58" r:id="rId58"/>
    <s:sheet name="Note 9 - Components of the Enti" sheetId="59" r:id="rId59"/>
    <s:sheet name="Note 9 - Changes in the Amount " sheetId="60" r:id="rId60"/>
    <s:sheet name="Note 10 - Commitments and Con61" sheetId="61" r:id="rId61"/>
    <s:sheet name="Note 10 - Future Minimum Rental" sheetId="62" r:id="rId62"/>
    <s:sheet name="Note 11 - Stock-based Compens63" sheetId="63" r:id="rId63"/>
    <s:sheet name="Note 11 - Summary of Stock-base" sheetId="64" r:id="rId64"/>
    <s:sheet name="Note 11 - Summary of SARs Activ" sheetId="65" r:id="rId65"/>
    <s:sheet name="Note 11 - Summary of Share-base" sheetId="66" r:id="rId66"/>
    <s:sheet name="Note 11 - Summary of Share-ba67" sheetId="67" r:id="rId67"/>
    <s:sheet name="Note 12 - Related Parties (Deta" sheetId="68" r:id="rId68"/>
    <s:sheet name="Note 13 - Summary of Cash and N" sheetId="69" r:id="rId69"/>
    <s:sheet name="Note 14 - Reportable Segments (" sheetId="70" r:id="rId70"/>
    <s:sheet name="Note 14 - Reportable Segments, " sheetId="71" r:id="rId71"/>
    <s:sheet name="Note 15 - Quarterly Financial72" sheetId="72" r:id="rId72"/>
    <s:sheet name="Note 15 - Summary of Quarterly " sheetId="73" r:id="rId73"/>
  </s:sheets>
  <s:definedNames/>
  <s:calcPr calcId="124519" calcMode="auto" fullCalcOnLoad="1"/>
</s:workbook>
</file>

<file path=xl/sharedStrings.xml><?xml version="1.0" encoding="utf-8"?>
<sst xmlns="http://schemas.openxmlformats.org/spreadsheetml/2006/main" uniqueCount="706">
  <si>
    <t>Document And Entity Information - USD ($)</t>
  </si>
  <si>
    <t>12 Months Ended</t>
  </si>
  <si>
    <t>Dec. 28, 2015</t>
  </si>
  <si>
    <t>Feb. 29, 2016</t>
  </si>
  <si>
    <t>Jun. 29, 2015</t>
  </si>
  <si>
    <t>Entity Registrant Name</t>
  </si>
  <si>
    <t>Ignite Restaurant Group, Inc.</t>
  </si>
  <si>
    <t>Entity Central Index Key</t>
  </si>
  <si>
    <t>Trading Symbol</t>
  </si>
  <si>
    <t>irg</t>
  </si>
  <si>
    <t>Current Fiscal Year End Date</t>
  </si>
  <si>
    <t>--12-28</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28,
		2015</t>
  </si>
  <si>
    <t>Document Fiscal Year Focus</t>
  </si>
  <si>
    <t>Document Fiscal Period Focus</t>
  </si>
  <si>
    <t>FY</t>
  </si>
  <si>
    <t>Amendment Flag</t>
  </si>
  <si>
    <t>false</t>
  </si>
  <si>
    <t>Consolidated Balance Sheets - USD ($)</t>
  </si>
  <si>
    <t>Dec. 29, 2014</t>
  </si>
  <si>
    <t>ASSETS</t>
  </si>
  <si>
    <t>Cash and cash equivalents</t>
  </si>
  <si>
    <t>Accounts receivable, net</t>
  </si>
  <si>
    <t>Inventories</t>
  </si>
  <si>
    <t>Other current assets</t>
  </si>
  <si>
    <t>Assets of discontinued operations</t>
  </si>
  <si>
    <t xml:space="preserve"> </t>
  </si>
  <si>
    <t>Total current assets</t>
  </si>
  <si>
    <t>Property and equipment, net</t>
  </si>
  <si>
    <t>Intangible assets, net</t>
  </si>
  <si>
    <t>Other assets</t>
  </si>
  <si>
    <t>Total assets</t>
  </si>
  <si>
    <t>LIABILITIES AND STOCKHOLDERS' EQUITY</t>
  </si>
  <si>
    <t>Accounts payable</t>
  </si>
  <si>
    <t>Accrued liabilities</t>
  </si>
  <si>
    <t>Current portion of debt obligations</t>
  </si>
  <si>
    <t>Liabilities of discontinued operations</t>
  </si>
  <si>
    <t>Total current liabilities</t>
  </si>
  <si>
    <t>Long-term debt obligations</t>
  </si>
  <si>
    <t>Deferred rent</t>
  </si>
  <si>
    <t>Other long-term liabilities</t>
  </si>
  <si>
    <t>Total liabilities</t>
  </si>
  <si>
    <t>Commitments and contingencies (Note 10)</t>
  </si>
  <si>
    <t>Stockholders' equity</t>
  </si>
  <si>
    <t>Preferred stock, $0.01 par value per share, 100,000 shares authorized; zero shares issued and outstanding</t>
  </si>
  <si>
    <t>Common stock, $0.01 par value per share, 500,000 shares authorized; 26,180 and 26,183 shares issued and outstanding, respectively</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0, 2013</t>
  </si>
  <si>
    <t>Revenues</t>
  </si>
  <si>
    <t>Costs and expenses</t>
  </si>
  <si>
    <t>Cost of sales</t>
  </si>
  <si>
    <t>Labor expenses</t>
  </si>
  <si>
    <t>Occupancy expenses</t>
  </si>
  <si>
    <t>Other operating expenses</t>
  </si>
  <si>
    <t>General and administrative</t>
  </si>
  <si>
    <t>Depreciation and amortization</t>
  </si>
  <si>
    <t>Pre-opening costs</t>
  </si>
  <si>
    <t>Asset impairments and closures</t>
  </si>
  <si>
    <t>Loss (gain) on disposal of assets</t>
  </si>
  <si>
    <t>Total costs and expenses</t>
  </si>
  <si>
    <t>Income (loss) from operations</t>
  </si>
  <si>
    <t>Interest expense, net</t>
  </si>
  <si>
    <t>Gain (loss) on insurance settlements</t>
  </si>
  <si>
    <t>Income (loss) from continuing operations before income taxes</t>
  </si>
  <si>
    <t>Income tax expense (benefit)</t>
  </si>
  <si>
    <t>Income (loss) from continuing operations</t>
  </si>
  <si>
    <t>Loss from discontinued operations, net of tax</t>
  </si>
  <si>
    <t>Net loss</t>
  </si>
  <si>
    <t>Basic and diluted</t>
  </si>
  <si>
    <t>Income (loss) from continuing operations (in dollars per share)</t>
  </si>
  <si>
    <t>Loss from discontinued operations, net of tax (in dollars per share)</t>
  </si>
  <si>
    <t>Net loss (in dollars per share)</t>
  </si>
  <si>
    <t>Weighted average shares outstanding</t>
  </si>
  <si>
    <t>Basic (in shares)</t>
  </si>
  <si>
    <t>Diluted (in shares)</t>
  </si>
  <si>
    <t>Consolidated Statements of Changes in Stockholders' Equity - USD ($) shares in Thousands</t>
  </si>
  <si>
    <t>Common Stock [Member]</t>
  </si>
  <si>
    <t>Additional Paid-in Capital [Member]</t>
  </si>
  <si>
    <t>Retained Earnings [Member]</t>
  </si>
  <si>
    <t>Total</t>
  </si>
  <si>
    <t>Balance (in shares) at Dec. 31, 2012</t>
  </si>
  <si>
    <t>Balance at Dec. 31, 2012</t>
  </si>
  <si>
    <t>Issuance of equity awards, net (in shares)</t>
  </si>
  <si>
    <t>Issuance of equity awards, net</t>
  </si>
  <si>
    <t>Capital contribution</t>
  </si>
  <si>
    <t>Taxes paid related to net share settlement of equity awards</t>
  </si>
  <si>
    <t>Stock-based compensation</t>
  </si>
  <si>
    <t>Balance (in shares) at Dec. 30, 2013</t>
  </si>
  <si>
    <t>Balance at Dec. 30, 2013</t>
  </si>
  <si>
    <t>Balance (in shares) at Dec. 29, 2014</t>
  </si>
  <si>
    <t>Balance at Dec. 29, 2014</t>
  </si>
  <si>
    <t>Vesting of restricted stock</t>
  </si>
  <si>
    <t>Taxes paid related to net share settlement of equity awards (in shares)</t>
  </si>
  <si>
    <t>Balance (in shares) at Dec. 28, 2015</t>
  </si>
  <si>
    <t>Balance at Dec. 28, 2015</t>
  </si>
  <si>
    <t>Consolidated Statements of Cash Flows - USD ($)</t>
  </si>
  <si>
    <t>Cash flows from operating activities</t>
  </si>
  <si>
    <t>Adjustments to reconcile income (loss) from continuing operations to net cash provided by operating activities:</t>
  </si>
  <si>
    <t>Amortization of Financing Costs</t>
  </si>
  <si>
    <t>Amortization of Debt Discount (Premium)</t>
  </si>
  <si>
    <t>Asset Impairment Charges</t>
  </si>
  <si>
    <t>Deferred income tax</t>
  </si>
  <si>
    <t>Gain on insurance related to property and equipment</t>
  </si>
  <si>
    <t>Non-cash loss (gain) on disposal of assets</t>
  </si>
  <si>
    <t>Decrease (increase) in operating assets:</t>
  </si>
  <si>
    <t>Accounts receivable</t>
  </si>
  <si>
    <t>Other operating assets</t>
  </si>
  <si>
    <t>Increase (decrease) in operating liabilities:</t>
  </si>
  <si>
    <t>Accounts payable and accrued liabilities</t>
  </si>
  <si>
    <t>Other operating liabilities</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and equipment</t>
  </si>
  <si>
    <t>Proceeds from property insurance claims</t>
  </si>
  <si>
    <t>Proceeds from disposal of assets</t>
  </si>
  <si>
    <t>Purchases of intangible assets</t>
  </si>
  <si>
    <t>Net cash used in investing activities - continuing operations</t>
  </si>
  <si>
    <t>Net cash provided by (used in) investing activities - discontinued operations</t>
  </si>
  <si>
    <t>Net cash used in investing activities</t>
  </si>
  <si>
    <t>Cash flows from financing activities</t>
  </si>
  <si>
    <t>Borrowings on revolving credit facility</t>
  </si>
  <si>
    <t>Payments on revolving credit facility</t>
  </si>
  <si>
    <t>Proceeds from long-term debt</t>
  </si>
  <si>
    <t>Payments on long-term debt</t>
  </si>
  <si>
    <t>Debt issuance costs paid</t>
  </si>
  <si>
    <t>Net cash provided by (used in) financing activities</t>
  </si>
  <si>
    <t>Net increase (decrease) in cash and cash equivalents</t>
  </si>
  <si>
    <t>Change in cash and cash equivalents - discontinued operations</t>
  </si>
  <si>
    <t>Cash and cash equivalents at beginning of period</t>
  </si>
  <si>
    <t>Cash and cash equivalents at end of period</t>
  </si>
  <si>
    <t>Note 1 - Description of Business</t>
  </si>
  <si>
    <t>Notes to Financial Statements</t>
  </si>
  <si>
    <t>Organization, Consolidation, Basis of Presentation, Business Description and Accounting Policies [Text Block]</t>
  </si>
  <si>
    <t>Note 1—Description of Business Ignite Restaurant Group, Inc. (referred to herein as the “Company,” “Ignite,” “we,” “us” or “our”) owns and operates two full service, casual dining restaurant brands under the names Joe’s Crab Shack (“Joe’s”) and Brick House Tavern + Tap (“Brick House”). As of December 28, 2015, we operated 130 Joe’s restaurants and 23 Brick House restaurants in 32 states within the United States, and franchised one Joe’s restaurant in Dubai, U.A.E. J.H. Whitney VI, L.P., an affiliate of J.H. Whitney Capital Partners, LLC, owns approximately 66.3% of our total outstanding common stock as of December 28, 2015.</t>
  </si>
  <si>
    <t>Note 2 - Significant Accounting Policies</t>
  </si>
  <si>
    <t>Significant Accounting Policies [Text Block]</t>
  </si>
  <si>
    <t>Note 2—Significant Accounting Policies Principles of Consolidation The accompanying consolidated financial statements include the accounts of Ignite and its wholly-owned subsidiaries as of December 28, 2015. All significant intercompany balances and transactions have been eliminated in consolidation. On April 17, 2015, we completed the sale of Romano’s Macaroni Grill (“Macaroni Grill”). As of December 29, 2014, the assets and associated liabilities of Macaroni Grill have been reclassified as discontinued operations. The operating results of Macaroni Grill for the current and prior periods have been aggregated and reclassified as discontinued operations in our consolidated statements of operations. See Note 3 for further discussion. Fiscal Year Our fiscal year ends on the Monday nearest to December 31 of each year. Fiscal years 2015, 2014 and 2013 were all 52-week years. References to 2015, 2014 and 2013 are references to fiscal years ended December 28, 2015, December 29, 2014 and December 30, 2013,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both unobservable and significant to the overall fair value measurement reflect an entity’s estimates of assumptions that market participants would use in pricing the asset or liability. Financial Instruments We record all financial instruments at cost, which is the fair value at the date of transaction. The amounts reported in the consolidated balance sheets for cash and cash equivalents, accounts receivable, and accounts payable and accrued liabilities approximate their fair value because of the short-term maturities of these instruments. Revenue Recognition Revenues from food and beverage sales are recognized when payment is tendered at the point-of-sale and are presented net of promotional allowances, discounts, and employee meals. Sales taxes collected from customers and remitted to governmental authorities are presented on a net basis, or excluded from revenues, in our consolidated statements of operations. Initial franchise fees received are deferred and recognized as revenue upon opening of the franchised restaurant, which is when we have performed substantially all initial services required by the franchise agreement. Continuing licensing and royalty revenues are recognized when earned. Licensing and royalty revenues were $0.2 million, $4 thousand and $60 thousand in 2015, 2014 and 2013, respectively. Proceeds from the sale of gift cards are deferred and recognized as revenue upon redemption. Deferred gift card revenue is included in accrued liabilities in our consolidated balance sheets. Our gift cards do not have an expiration date and we do not deduct non-usage fees from outstanding gift card balances. We recognize gift card breakage income exclusive of amounts subject to state escheatment laws when the likelihood of redemption of the cards becomes remote. We recorded breakage income of $0.4 million, $0.3 million and $0.2 million during 2015, 2014 and 2013, respectively, which is included in revenues in our consolidated statements of operations. We also benefit from certain vendor rebates which are recorded as a reduction to cost of sales. Additionally, we may enter into certain contracts that provide marketing allowances, which are amortized over the life of the contract. Cash and Cash Equivalents We consider cash on hand in restaurants, deposits in banks, and short-term marketable securities with original maturities of 90 days or less as cash and cash equivalents. Accounts Receivable Accounts receivable, net of allowance for doubtful accounts, represent their estimated net realizable value, and includes receivables from credit card processors, franchisees, the sale of gift cards in retail outlets, and allowances due to us from landlords based on lease terms. Inventories Inventories are stated at the lower of cost or market, and consist of food, beverage, and retail merchandise. Inventory cost is determined using the average cost method. Property and Equipment Property and equipment acquired is stated at cost less accumulated depreciation and impairment. Depreciation is calculated using the straight-line method, based on the following estimated useful lives: Leasehold improvements Shorter of effective lease term or estimated useful life Restaurant equipment 10 years Furniture and fixtures 5 – 10 years Computer equipment and software 3 – 5 years We capitalize major replacements and improvements that increase the useful life of the asset, whereas we expense repairs and maintenance as incurred. The cost and accumulated depreciation and impairment of assets sold, retired or otherwise disposed of are removed from the balance sheet and any gain or loss is included in the statement of operations. We capitalize direct costs associated with the site acquisition and construction of restaurant units, including direct internal payroll and payroll-related costs, incremental travel expenses, and interest cost as leasehold improvements. If we subsequently determine that we will not continue acquiring or developing a project for which we have been capitalizing costs, any previously capitalized internal development and third-party costs will be written off as dead deals and included in general and administrative expenses. Impairment of Long-Lived Assets We evaluate the recoverability of the carrying amount of long-lived assets, including property and equipment, whenever events and circumstances indicate that the carrying value of an asset may not be fully recoverable. Our review for impairment of these long-lived assets takes into account estimates of future undiscounted cash flows (level 3 in the fair value hierarchy). Factors considered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Our asset group for impairment testing is comprised of the assets and liabilities of each of our individual restaurants, since this is the lowest level of identifiable cash flows. An impairment loss is recognized if the future undiscounted cash flows associated with the assets are less than their carrying value. Impairment losses are measured as the amount by which the carrying values of the assets exceed their fair values. For assets held for sale or disposal, we measure fair value using quoted market prices or an estimation of net realizable value. From time to time, we have decided to close or dispose of restaurants. Typically, such decisions are made based on operating performance or strategic considerations and must be made before the actual costs or proceeds of disposition are known, and management must make estimates of these outcomes. Such outcomes could include the sale of a leasehold, mitigating costs through a tenant or subtenant, or negotiating a buyout of a remaining lease term. In these instances, management evaluates possible outcomes, frequently using outside real estate and legal advice, and records provisions for the effect of such outcomes. The accuracy of such provisions can vary materially from original estimates, and management regularly monitors the adequacy of the provisions until final disposition occurs. We recorded impairment charges of $9.4 million and $1.8 million in fiscal year 2015 and 2014, respectively, which is included in asset impairments and closures in our consolidated statements of operations, related to Joe’s long-lived assets (see Note 7). For assets held for sale or disposal, we measure fair value using quoted market prices or an estimation of net realizable value. Intangible Assets We recognize acquired intangible assets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ntangible assets subject to amortization are amortized on a straight-line basis over their estimated useful lives. We evaluate the recoverability of the carrying amount of intangible assets with definite useful lives whenever events and circumstances indicate that the carrying value of the asset may not be fully recoverable. Impairment losses are recognized if the carrying value of an intangible asset is not recoverable from expected future cash flows and its carrying amount exceeds its estimated fair value. Intangible assets consist of the following (in thousands): December 28, 2015 December 29, 2014 Cost Accumulated Amortization and Impairment Carrying Value Cost Accumulated Amortization and Impairment Carrying Value Definite lived: Trademarks $ 4,580 $ 4,029 $ 551 $ 4,580 $ 3,571 $ 1,009 Indefinite lived: Liquor licenses 4,931 - 4,931 4,931 - 4,931 $ 9,511 $ 4,029 $ 5,482 $ 9,511 $ 3,571 $ 5,940 The costs of purchasing transferable liquor licenses through open markets in jurisdictions with a limited number of authorized liquor licenses are capitalized as indefinite-lived intangibles and included in intangible assets, net in the consolidated balance sheets. The costs of obtaining non-transferable liquor licenses that are directly issued by local government agencies are expensed as incurred. Annual liquor license renewal fees are expensed over the renewal term. Liquor licenses are reviewed for impairment annually or whenever events or changes in circumstances indicate that the carrying amount may not be recoverable. We determined estimated fair value based on prices in the open market for licenses in similar jurisdictions (level 2 in the fair value hierarchy). No impairment charge for liquor licenses was recorded in 2015, 2014 and 2013. Definite-lived trademarks are amortized on a straight-line basis over their estimated useful life of 10 years. Amortization expense for definite-lived trademarks was approximately $0.5 million, $0.5 million and $0.4 million for 2015, 2014 and 2013, respectively. Scheduled amortization of definite-lived intangible assets is as follows (in thousands): Fiscal Year Amount 2016 $ 387 2017 35 2018 35 2019 29 2020 15 Thereafter 50 $ 551 Deferred Charges Debt issuance costs representing costs to obtain long-term financing are accounted for as a deferred charge and are included in other assets in our consolidated balance sheets. They are amortized using the interest method for the term loan and straight-line method for the revolving credit facility over the term of the related financing. Amortization of debt issuance costs, which was approximately $1.7 million, $3.1 million and $1.1 million for 2015, 2014 and 2013, respectively, is included in interest expense in our consolidated statements of operations. See Note 6 regarding write-off of debt issuance costs related to debt paydown and refinancing transactions. Leases We currently lease all of our restaurant locations under leases classified as operating leases. Minimum base rent for our operating leases, which generally have escalating rentals over the term of the lease, is recorded on a straight-line basis over the lease term. As such, an equal amount of rent expense is attributed to each period during the term of the lease regardless of when actual payments occur. Lease terms begin on the date we take effective control of the property and include cancelable option periods where failure to exercise such options would result in an economic penalty. The difference between rent expense and actual cash payments is classified as deferred rent in the consolidated balance sheets. Certain leases contain provisions that require additional rental payments based upon restaurant sales volume. Contingent rentals are accrued each period as the liabilities are incurred, in addition to the straight-line rent expense noted above. Insurance Liabilities We maintain large deductibles on workers’ compensation, general liability, property, and business interruption insurance coverage. These policies have been structured to limit our per-occurrence exposure. Our estimated liabilities for workers’ compensation and general liability are undiscounted and are based on our judgment regarding a number of assumptions and factors, including the frequency and severity of claims, claims development history, case jurisdiction, applicable legislation, and our claims settlement practices. Advertising Expenses Advertising production costs are expensed at the time the advertising is first aired. All other advertising costs are expensed as incurred. Advertising expenses were approximately $22.9 million for each of the fiscal years 2015, 2014 and 2013, and are included in other operating expenses in our consolidated statements of operations. Pre-opening Costs Non-capital expenditures associated with the opening of new or converted restaurants are expensed as incurred. Pre-opening costs consist of costs incurred prior to opening a new or converted restaurant and are made up primarily of manager salaries, employee payroll, and other costs related to training and preparing new or converted restaurants for opening. Pre-opening costs also include an accrual for straight-line rent recorded during the period between the date we take effective control of our leased properties and the restaurant opening date. Stock-based Compensation We recognize expense for stock-based compensation awards, which is equal to the fair value of the awards at grant date, ratably in labor expenses and general and administrative expenses in our consolidated statements of operations over the requisite service period. The following table provides the significant weighted average assumptions used to determine the fair value of stock appreciation rights on the grant date using the Black-Scholes option-pricing model for awards granted during the fiscal years 2015, 2014 and 2013: Fiscal Year 2015 2014 2013 Expected term (in years) 6.3 6.3 6.3% Expected volatility 43.9% 42.5% 46.3% Dividend yield 0.0% 0.0% 0.0% Risk-free interest rate 1.5% - 1.9% 1.7% - 2.0% 1.2% - 2.2% Since we have limited historical exercise experience on stock appreciation rights, we used the simplified method of estimating expected term. We estimated expected volatility by supplementing our own historical volatility with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Risk-free rate is based on the U.S. Treasury yield curve in effect at the time of the grant using the term equal to our expected term. Restricted stock is valued using the closing stock price of the business day prior to the grant date. Income Taxes We are subject to U.S. federal income tax and income taxes imposed in the state and local jurisdictions where we operate our restaurant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sing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See Note 9 for information regarding changes in our unrecognized tax benefits. Net Income (Loss) per Share Basic net income (loss) per share is computed using the weighted average number of common shares outstanding during the period, while diluted net income (loss) per share is computed using the weighted average number of common shares outstanding plus all potentially dilutive common share equivalents outstanding during the period. The following table summarizes the components to determine the denominators of basic and diluted net income (loss) per share (in thousands): Fiscal Year 2015 2014 2013 Denominator: Basic weighted average shares outstanding 25,731 25,659 25,629 Effect of dilutive securities - - 7 Diluted weighted average shares outstanding 25,731 25,659 25,636 For fiscal year 2015, we excluded 1.2 million stock appreciation rights (“SARs”) and 405 thousand shares of restricted stock from the calculation of net loss per share, and for fiscal year 2014, we excluded 1.6 million SARs and 510 thousand shares of restricted stock from the calculation of net loss per share because the effect was anti-dilutive due to the net loss during the respective periods. For fiscal year 2013, we excluded 1.2 million SARs from the calculation of net loss per share because their effect was anti-dilutive. Claims and Other Contingencies We recognize legal claims and other loss contingencies when information becomes available indicating that a loss is probable and the amount can be reasonably estimated. Predicting the outcome of claims and litigation involves substantial uncertainties that could cause actual results to vary materially from estimates. We recognize legal expenses, including those related to loss contingencies, as incurred. Generally, we do not recognize gain contingencies until all contingencies have been resolved, but we recognize gain contingencies that are recoveries of previously recognized contingent losses when realization of the recovery is deemed probable and reasonably estimable. Recent Accounting Pronouncements In May 2014, the Financial Accounting Standards Board (“FASB”) and the International Accounting Standards Board issued a converged standard on revenue recognition, Accounting Standards Update (“ASU”) No. 2014-09, Revenue from Contracts with Customers (Topic 606)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In April 2015, the FASB issued ASU No. 2015-05, Intangibles—Goodwill and Other—Internal-Use Software (Subtopic 350-40): Customer’s Accounting for Fees Paid in a Cloud Computing Agreement In July 2015, the FASB issued ASU No. 2015-11, Inventory (Topic 330): Simplifying the Measurement of Inventory In August 2015, the FASB issued ASU No. 2015-15, Interest—Imputation of Interest (Subtopic 835-30): Presentation and Subsequent Measurement of Debt Issuance Costs Associated with Line-of-Credit Arrangements In November 2015, the FASB issued ASU No. 2015-17, Income Taxes (Topic 740): Balance Sheet Classification of Deferred Taxes In February 2016, the FASB issued ASU No. 2016-02, Leases (Topic 842) .</t>
  </si>
  <si>
    <t>Note 3 - Sale of Macaroni Grill</t>
  </si>
  <si>
    <t>Disposal Groups, Including Discontinued Operations, Disclosure [Text Block]</t>
  </si>
  <si>
    <t>Note 3—Sale of Macaroni Grill On April 17, 2015, we completed the sale of Macaroni Grill for $7.3 million, net of directly related selling expenses, of which $7.1 million was received as of June 29, 2015. During the thirteen weeks ended March 30, 2015, we recorded a $22.4 million impairment charge to write down the net assets of Macaroni Grill to their estimated fair value less cost to sell, which is included in loss from discontinued operations in our condensed consolidated statements of operations. In addition, during the thirteen weeks ended June 29, 2015, we recorded a $6.1 million loss on disposal of the Macaroni Grill business in loss from discontinued operations. The following tables present the carrying amounts of the major classes of assets and liabilities associated with the discontinued operations of Macaroni Grill (in thousands): December 29, 2014 Assets of discontinued operations Accounts receivable, net $ 4,721 Inventories 3,471 Other current assets 3,031 Property and equipment, net 43,012 Intangible assets, net 23,039 Other assets 5,191 Total $ 82,465 Liabilities of discontinued operations Accounts payable $ 9,730 Accrued liabilities 22,507 Deferred rent 4,799 Unfavorable leases 5,385 Noncurrent deferred tax liability 4,450 Other long-term liabilities 1,115 Total $ 47,986 The table below reconciles significant items that comprise loss from discontinued operations before income taxes (in thousands): 2015 2014 2013 Revenues $ 88,439 $ 333,677 $ 261,697 Cost of sales 23,187 89,848 73,751 Labor expenses 31,266 114,473 96,035 Occupancy expenses 9,987 38,499 30,298 Other operating expenses 18,190 81,427 69,585 General and administrative 2,149 6,619 10,144 Depreciation and amortization 2,066 9,873 6,092 Asset impairments and closures 22,807 10,714 1,202 Loss (gain) on disposal of assets 4,339 (859 ) 534 Other non-operating items (1,038 ) 124 1 Loss from discontinued operations before income taxes $ (24,514 ) $ (17,041 ) $ (25,945 )</t>
  </si>
  <si>
    <t>Note 4 - Selected Balance Sheet Accounts</t>
  </si>
  <si>
    <t>Supplemental Balance Sheet Disclosures [Text Block]</t>
  </si>
  <si>
    <t xml:space="preserve">Note 4—Selected Balance Sheet Accounts The components of other current assets are as follows (in thousands): December 28, 2015 December 29, 2014 Prepaid insurance $ 1,663 $ 1,461 Prepaid taxes 1,194 1,506 Prepaid licenses and fees 742 557 Prepaid advertising 135 193 Prepaid rent - 939 Deferred tax asset - 335 Other 943 1,623 $ 4,677 $ 6,614 The components of accrued liabilities are as follows (in thousands): December 28, 2015 December 29, 2014 Payroll and related costs $ 8,084 $ 7,245 Insurance 7,158 7,642 Deferred gift card revenue 3,833 3,598 Property taxes 3,476 2,632 Interest 2,664 1,865 Sales and alcohol taxes 1,652 1,807 Utilities 1,466 1,258 Occupancy 936 1,053 Other 2,263 1,902 $ 31,532 $ 29,002 </t>
  </si>
  <si>
    <t>Note 5 - Property and Equipment, Net</t>
  </si>
  <si>
    <t>Property, Plant and Equipment Disclosure [Text Block]</t>
  </si>
  <si>
    <t>Note 5—Property and Equipment, net Property and equipment consisted of the following (in thousands): December 28, 2015 December 29, 2014 Leasehold improvements $ 257,244 $ 254,115 Equipment 37,193 36,740 Furniture and fixtures 19,165 18,475 Construction in progress 8,607 3,637 322,209 312,967 Less accumulated depreciation 145,902 120,025 $ 176,307 $ 192,942 Depreciation expense was approximately $25.4 million, $23.4 million and $20.8 million for fiscal years 2015, 2014 and 2013, respectively.</t>
  </si>
  <si>
    <t>Note 6 - Debt Obligations</t>
  </si>
  <si>
    <t>Debt Disclosure [Text Block]</t>
  </si>
  <si>
    <t>Note 6—Debt Obligations Debt obligations consisted of the following as of the dates presented below (in thousands): December 28, 2015 December 29, 2014 Term loan, due February 2019 $ 128,350 $ 165,000 Less unamortized debt discount 1,428 2,298 Total debt, net of debt discount 126,922 162,702 Less current portion 1,621 1,650 Long-term debt obligations $ 125,301 $ 161,052 To finance the acquisition of Macaroni Grill, in 2013, we amended our October 2012 Revolving Credit Facility (“2013 Revolving Credit Facility”), of which $10.0 million was drawn at closing, and added a $50.0 million term loan facility (the “2013 Term Loan” and together with the 2013 Revolving Credit Facility, the “2013 Credit Facility”). The initial interest rate for borrowings under the 2013 Credit Facility was at LIBOR plus a margin of 3.5%, or the base rate (as defined in the agreement) plus a margin of 2.5%, as we elected. Thereafter, the applicable margins were subject to adjustment based on our maximum leverage ratio (as defined in the agreement), as determined on a quarterly basis, with the margins ranging from 1.25% to 4.25% on LIBOR-based loans, and from 0.25% to 3.25% on base rate-based loans. In addition, we were required to pay a commitment fee on the unused portion of the 2013 Revolving Credit Facility. The commitment fee rate was 0.50% per annum, and was subject to adjustment thereafter on a quarterly basis based on our leverage ratio. We wrote off $0.5 million of debt issuance costs in connection with our amendment to our Revolving Credit Facility in April 2013, which was included in interest expense. Additionally, the remaining $1.5 million of unamortized debt issuance costs relating to our Revolving Credit Facility were included as a component of other assets and were being amortized over the term of the amended facility. On October 25, 2013, we entered into a First Amendment (the “2013 Amendment”) to our 2013 Credit Facility. The initial interest rate for borrowings under the amendment were at LIBOR plus a margin of 4.5% or the base rate (as defined in the agreement) plus a margin of 3.5%, as we may elect. Thereafter, the applicable margins were subject to adjustment based on our maximum leverage ratio (as defined in the agreement), as determined on a quarterly basis, with the margins ranging from 1.75% to 4.5% on LIBOR-based loans, and from 0.75% to 3.5% on base rated-based loans. In connection with the 2013 Amendment, we prepaid $2.0 million of the 2013 Term Loan with a borrowing under the Revolving Credit Facility. On August 13, 2014, we entered into a new senior secured credit facility (“2014 Credit Agreement”), which consists of a $30.0 million revolving credit facility (“2014 Revolving Credit Facility”) and a $165.0 million term loan (“2014 Term Loan”), which both mature on February 13, 2019. The 2014 Term Loan was issued at 98.5% of par. The principal amount of the 2014 Term Loan is payable in consecutive quarterly installments of $412,500, commencing on December 31, 2014, with the balance payable in full at maturity. At closing, we repaid the balance of our previous amended 2013 Credit Facility using the proceeds from the 2014 Term Loan. Interest rates for borrowings under the 2014 Credit Agreement for the revolver and the term loan are equal to, at our option, either LIBOR (subject to a 1% floor) or the base rate as defined in the agreement, plus a margin of 7.0% for LIBOR loans and 6.0% for base rate loans. The interest rate for the 2014 Term Loan was 8.0% as of December 28, 2015. In addition, we are required to pay commitment fees on the unused portion of the 2014 Revolving Credit Facility. The commitment fee rate is currently at 0.5%. The commitment fee is subject to adjustment on a quarterly basis based on our leverage ratio as defined by the credit agreement. The 2014 Credit Agreement is guaranteed by each of our subsidiaries and secured by substantially all of our present and future assets and a lien on the capital stock or other equity interests of our direct and indirect subsidiaries. The 2014 Credit Agreement contains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The 2014 Credit Agreement also contains customary covenants regarding, among other matters, the maintenance of insurance, the preservation and maintenance of our corporate existence, material compliance with laws, and the payment of taxes and other material obligations. The 2014 Credit Agreement provides that (a) the leverage ratio shall not exceed (i) 5.75x through December 29, 2014, (ii) 5.5x from December 30, 2014 through June 29, 2015, (iii) 5.25x from June 30, 2015 through December 28, 2015, (iv) 5.0x from December 29, 2015 through March 28, 2016, (v) 4.75x from March 29, 2016 through June 27, 2016, (vi) 4.25x from June 28, 2016 through September 26, 2016, (vii) 4.0x from September 27, 2016 through April 3, 2017, (viii) 3.75x from April 4, 2017 through October 2, 2017, (ix) 3.5x from October 3, 2017 through April 2, 2018, (x) 3.25x from April 3, 2018 through December 31, 2018, and (xi) 3.0x from January 1, 2019 through maturity date; and requires (b) an interest coverage ratio of at least (i) 2.0x through June 29, 2015, (ii) 2.25x from June 30, 2015 through March 28, 2016, (iii) 2.5x from March 29, 2016 through June 27, 2016, (iv) 2.75x from June 28, 2016 through January 2, 2017, (v) 3.0x from January 3, 2017 through July 3, 2017, (vi) 3.25x from July 4, 2017 through April 2, 2018, (vii) 3.5x from April 3, 2018 through December 31, 2018, and (viii) 3.75x from January 1, 2019 through maturity date. The 2014 Credit Agreement limits capital expenditures to an amount in respect of any period not to exceed (i) $29.5 million from the closing date through December 29, 2014, (ii) $45.5 million for fiscal 2015, (iii) $45.8 million for fiscal 2016, (iv) $52.5 million for fiscal 2017, (v) $53.7 million for fiscal 2018, and (vi) $58.6 million from January 1, 2019 through maturity date, provided that the amount of permitted capital expenditures in any period can be increased by the unused permitted capital expenditures from the immediately preceding period, subject to certain limitations as defined by the agreement. We were in compliance with these covenants as of December 28, 2015. During fiscal year 2014, we wrote off $2.2 million of debt issuance costs related to the 2013 Credit Facility, and at closing paid $4.8 million in additional debt issuance costs. The debt issuance costs paid at closing and the remaining unamortized debt issuance costs from the 2013 Credit Facility are recorded in other assets and are being amortized over the term of the 2014 Credit Agreement. The debt discount is included as a reduction to the carrying value of the debt obligations and is being amortized over the term of the 2014 Term Loan using the effective interest rate method. In December 2015, we made a $35.0 million voluntary prepayment of our 2014 Term Loan, which reduced our quarterly installment payments to $324,116. In connection with the $35.0 million prepayment, we wrote off $0.6 million of debt issuance costs and $0.4 million of debt discount, which are included in interest expense. As of December 28, 2015, we had letters of credit of approximately $3.6 million outstanding under the 2014 Revolving Credit Facility and had available borrowing capacity of approximately $26.4 million. The carrying value of our long-term debt approximates fair value. and the estimated fair value of our debt is based on observable market information from a third party pricing source, which is classified as a level 2 input within the fair value hierarchy.</t>
  </si>
  <si>
    <t>Note 7 - Restaurant Closures and Impairments</t>
  </si>
  <si>
    <t>Facility Closing [Member]</t>
  </si>
  <si>
    <t>Note 7—Restaurant Closures and Impairments Costs associated with restaurant closures are recorded when the restaurant is closed. Expenses and losses related to closed restaurants are recorded in asset impairments and closures and loss on disposal of assets in our consolidated statements of operations. During fiscal year 2015, we closed nine Joe’s restaurants. Included in the nine restaurants closed in the current year were three that will be converted to Brick House restaurants and one Joe’s that was sold resulting in a net gain of $1.5 million. We recognized $2.0 million in closure-related expenses, including $1.0 million in asset impairments and closures primarily related to future minimum lease obligations, $1.7 million of accelerated depreciation, and a net gain of $0.7 million recorded in loss (gain) on disposal of assets. The corresponding restaurant closure liability is approximately $1.3 million and $0.3 million as of December 28, 2015 and December 29, 2014, respectively, of which $0.9 million and $0.1 million is reflected in other long-term liabilities in our consolidated balance sheet. An analysis of our restaurant closure liability, including current and long-term portions, is shown below (in thousands): December 30, 2013 Additions Payments December 29, 2014 Additions Adjustments Payments December 28, 2015 Facility and other exit costs $ 524 $ 167 $ (419 ) $ 272 $ 1,041 $ 560 $ (606 ) $ 1,267 Severance costs - 43 (43 ) - 46 - (46 ) - Restaurant closure liability $ 524 $ 210 $ (462 ) $ 272 $ 1,087 $ 560 $ (652 ) $ 1,267 During the third quarter of 2015, we recorded an impairment charge of approximately $3.9 million to reduce the carrying value of the long-lived assets of one Joe’s restaurant to its estimated fair value. This restaurant was opened in 2013 and has significantly underperformed compared to expectations in addition to having a relatively higher cost to operate than our standard Joe’s restaurant. We closed the restaurant in September 2015 but continue to negotiate with the landlord for subleasing the property or terminating the lease. During the fourth quarter of 2015, we recorded an impairment charge of approximately $5.5 million to reduce the carrying value of the long-lived assets of five Joe’s restaurants to their estimated fair value. During the third quarter of 2014, we recorded an impairment charge of approximately $1.8 million to reduce the carrying value of the long-lived assets of a Joe’s restaurant to its estimated fair value.</t>
  </si>
  <si>
    <t>Note 8 - Insurance and Other Recoveries</t>
  </si>
  <si>
    <t>Insurance and Other Recoveries [Text Block]</t>
  </si>
  <si>
    <t xml:space="preserve">Note 8—Insurance and Other Recoveries Our Joe’s restaurant in Oceanside, New York was temporarily closed in the fourth quarter of 2012 due to damage sustained from Hurricane Sandy. In 2013 and 2014, we received $1.1 million and $89 thousand, respectively, in insurance proceeds related to Hurricane Sandy, of which $480 thousand was for business interruption recovery and other expenses. In 2015, a Joe’s restaurant in Indianapolis was razed by fire. We recorded a $0.4 million loss in the third quarter of 2015 related to this fire. In relation to each of these casualty events, the following amounts were recorded in our consolidated financial statements (in thousands): 2015 2014 2013 Proceeds from property insurance claims $ 695 $ 89 $ 681 Business interruption recoveries $ - $ - $ 480 Gain on insurance related to property and equipment $ 695 $ 89 $ 681 </t>
  </si>
  <si>
    <t>Note 9 - Income Taxes</t>
  </si>
  <si>
    <t>Income Tax Disclosure [Text Block]</t>
  </si>
  <si>
    <t>Note 9—Income Taxes Income tax expense (benefit) included in continuing operations consisted of the following (in thousands): Fiscal Year 2015 2014 2013 Current income tax Federal $ 106 $ (1,457 ) $ 5,774 State (100 ) 2,618 1,304 Foreign 10 29 24 16 1,190 7,102 Deferred income tax Federal (481 ) 14,372 (7,282 ) State 157 651 (688 ) (324 ) 15,023 (7,970 ) Total income tax expense (benefit) $ (308 ) $ 16,213 $ (868 ) In addition, included in discontinued operations was an income tax expense (benefit) of ($3.0) million, $3.1 million and ($11.5) million in 2015, 2014 and 2013, respectively. At December 28, 2015, we had federal income tax credit carryforwards of approximately $25.1 million, comprised of a $24.6 million credit for FICA and Medicare taxes paid on reported employee tip income, Alternative Minimum Tax (“AMT”) credits of approximately $0.4 million, and a Texas margin tax credit of approximately $0.1 million. The FICA credit will begin to expire in 2031 if unused prior to that time, while the AMT credit may be carried forward indefinitely. The Texas margin tax credit will expire in 2028 if unused prior to that time. We also have state net operating loss carryforwards of approximately $62.9 million which will begin to expire in 2019 if unused prior to that time. At December 28, 2015, we have federal net operating loss carryforwards of approximately $46.6 million, which will begin to expire in 2036 if unused prior to that time. In addition, at December 28, 2015, we have federal capital loss carryforwards of approximately $4.1 million, which will begin to expire in 2021 if unused prior to that time.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our credit carryforwards which begin to expire in 2031. We consider the scheduled reversal of deferred tax liabilities, projected future taxable income, and tax planning strategies in making this assessment. Due to the continued operating losses and the asset impairments recorded during 2015 and 2014, we are in a three-year cumulative loss position. According to ASC Topic No. 740, Income Taxes A reconciliation between the amount of income tax expense (benefit) included in continuing operations determined by applying the applicable U.S. statutory income tax rate to income (loss) from continuing operations before income taxes is as follows (in thousands): Fiscal Year 2015 2014 2013 Tax expense (benefit) at the federal statutory income tax rate $ (8,805 ) $ (6,009 ) $ 2,438 Permanent differences 191 45 17 State income taxes, net of federal impact (1,410 ) 51 407 Tax credit carryforwards (3,377 ) (3,662 ) (3,454 ) Change in valuation allowance 12,807 25,632 - Other 286 156 (276 ) Total income tax expense (benefit) $ (308 ) $ 16,213 $ (868 ) Effective income tax rate 1.2 % (94.4 %) (12.5 %) The components of our deferred tax assets and liabilities are as follows (in thousands): December 28, 2015 December 29, 2014 Deferred tax assets Credit carryforwards $ 25,080 $ 20,025 Net operating loss carryforwards 20,610 1,058 Deferred rent 7,955 7,254 Accrued insurance 2,103 1,500 Stock-based compensation 1,752 1,620 Intangibles 1,030 1,177 Closure reserve 494 108 Accrued expenses 347 73 Other 866 514 Valuation allowance (55,598 ) (25,632 ) 4,639 7,697 Deferred tax liabilities Property and equipment (3,475 ) (7,171 ) Intangibles (393 ) - Prepaid expenses (319 ) - Net deferred tax asset $ 452 $ 526 In addition to the deferred income taxes reflected in the table above, included in the consolidated balance sheet of discontinued operations as of December 29, 2014 is a net deferred tax liability of $3.4 million. We file income tax returns in the U.S. federal jurisdiction and various state and local jurisdictions. We are subject to U.S. federal income tax examinations by tax authorities for the fiscal years ended December 30, 2013 and December 29, 2014. We did not have any tax examinations during fiscal year 2015, and we have no other income tax audits open at this time. We are also subject to various state income tax examinations by state tax authorities for the fiscal year ended January 2, 2012 and forward. The following table shows the changes in the amount of our uncertain tax positions, exclusive of the effect of interest and penalties (in thousands): Fiscal Year 2015 2014 2013 Balance at beginning of year $ 609 $ 582 $ 886 Additions for tax positions of the current year 119 122 163 Reductions for tax positions of prior years (258 ) (95 ) (467 ) Balance at end of year $ 470 $ 609 $ 582 The full balance of approximately $470 thousand, if recognized, would affect the annual effective rate, net of any federal tax benefits. We do not expect any changes that will significantly impact our uncertain tax positions within the next twelve months. We accrue interest and penalties related to our uncertain tax positions as a component of income tax expense. During the fiscal years 2015, 2014 and 2013, we recognized approximately ($43) thousand, $32 thousand and ($58) thousand of interest and penalties (reversals), respectively. We had approximately $143 thousand and $186 thousand accrued for interest and penalties as of December 28, 2015 and December 29, 2014, respectively.</t>
  </si>
  <si>
    <t>Note 10 - Commitments and Contingencies</t>
  </si>
  <si>
    <t>Commitments and Contingencies Disclosure [Text Block]</t>
  </si>
  <si>
    <t xml:space="preserve">Note 10—Commitments and Contingencies In the course of business affairs and operations, we are subject to possible loss contingencies arising from third-party litigation and federal, state, and local environmental, health, and safety laws and regulations. Minimum Lease Commitments We lease our restaurants, office facilities, and certain equipment under operating lease agreements. The future minimum rental commitments for these noncancelable operating leases with initial or remaining lease terms in excess of one year are as follows (in thousands): Fiscal Year Amount 2016 $ 29,741 2017 30,154 2018 28,679 2019 27,839 2020 25,689 Thereafter 121,132 $ 263,234 The above amounts do not include property taxes, insurance, and normal maintenance that we are required to pay. Rental expense relating to operating leases amounted to approximately $35.5 million, $34.7 million and $32.2 million for 2015, 2014 and 2013, respectively. A number of our leases also provide for contingent rentals based on a percentage of sales above a specified minimum. Total contingent rentals, included in rent expense, amounted to approximately $1.6 million, $1.9 million and $1.9 million for 2015, 2014 and 2013, respectively. Litigation We are a defendant or otherwise involved in a number of lawsuits in the ordinary course of business, including personal injury claims, contract claims, and claims alleging violation of federal and state law regarding workplace and employment matters, discrimination and similar matters. When the potential liability can be estimated and the loss is considered probable, we record the estimated loss. Due to uncertainties related to the resolution of lawsuits and claims, the ultimate outcome may differ from our estimates. We believe that the ultimate exposure with respect to these pending lawsuits and claims is not expected to have a material adverse effect on our consolidated financial position, results of operations, or cash flows. On July 20, 2012, a putative class action complaint was filed in the U.S. District Court for the Southern District of Texas against us following our announced intention to restate our financial statements for the fiscal years ended December 28, 2009, January 3, 2011 and January 2, 2012 and the related interim periods. The complaint lodged against us, certain of our directors and officers and the underwriters in the initial public offering (“IPO”) was based on allegations related to the Company’s disclosures in its registration statement and prospectus for its IPO. On July 4, 2014, we reached a confidential agreement in principle to settle all pending claims, subject to submission and approval by the court. On January 30, 2015, the court issued preliminary approval of the settlement in the amount of $1.8 million of which $1.6 million is covered by insurance. On June 5, 2015, the court issued final approval of the settlement and termination of all proceedings in this matter. On August 28, 2013, in the United States District Court, Western District of New York, six former tipped employees of various Joe’s locations filed a complaint against us and certain of our officers alleging that the employees were not paid the minimum wage required by federal law as well as the wage-hour laws of the respective states in which they worked. These former employees purport to represent a nationwide class of tipped employees on their federal claims and separate subclasses of tipped employees regarding their state law claims. By order dated January 27, 2015, the court granted conditional certification to the class. We are vigorously contesting this matter and have answered and asserted affirmative defenses. There are pending motions and discovery issues regarding members of the putative class. At this early stage, it is impossible to predict with any certainty whether the former employees will prevail or the amount of damages they might recover were they to prevail. </t>
  </si>
  <si>
    <t>Note 11 - Stock-based Compensation</t>
  </si>
  <si>
    <t>Disclosure of Compensation Related Costs, Share-based Payments [Text Block]</t>
  </si>
  <si>
    <t>Note 11—Stock-Based Compensation In May 2012, our stockholders approved the adoption of our 2012 Omnibus Incentive Plan (“2012 Plan”). Under the 2012 Plan, we are authorized to grant stock-based awards in the form of stock options, restricted stock, restricted stock units, SARs, and other stock-based awards. The maximum number of common shares reserved for the grant of awards under the 2012 Plan is 1,980,074, subject to adjustment as provided by the 2012 Plan. On July 23, 2013, our stockholders approved an amendment to our 2012 Plan to increase the aggregate number of shares of common stock which may be issued under the 2012 Plan by 1,200,000 shares to 3,180,074 shares. Other specific terms for awards granted under the 2012 Plan shall be determined by our board of directors (or a committee of its members). As of December 28, 2015, 1,393,265 shares were available for future grants under the 2012 Plan. The following table summarizes the stock-based compensation expense recorded in the last three fiscal years (in thousands): Fiscal Year 2015 2014 2013 Stock-based compensation expense $ 2,065 $ 2,877 $ 1,819 Related tax benefit (805 ) (1,007 ) (637 ) $ 1,260 $ 1,870 $ 1,182 As of December 28, 2015, we had unrecognized stock-based compensation expense of approximately $2.4 million related to stock-based compensation awards granted. That cost is expected to be recognized over a weighted average period of 2.9 years. Stock Appreciation Rights Stock appreciation rights granted under the 2012 Plan generally vest over four years from the date of grant with 25% vesting each year following the date of grant. SARs may not have a term exceeding ten years from the date of grant. The weighted average grant date fair value of SARs granted during the fiscal years 2015, 2014 and 2013 was $1.94, $6.34 and $8.15, respectively. Below is a summary of SARs activity during the fiscal year ended December 28, 2015: Number of Shares Weighted Average Exercise Price Weighted Average Remaining Contractual Term (in years) Aggregate Intrinsic Value (in thousands) Outstanding at December 29, 2014 1,570,048 $ 15.50 Granted 845,043 $ 4.33 Forfeited (1,192,518 ) $ 12.66 Outstanding at December 28, 2015 1,222,573 $ 10.55 8.4 $ 65 Exercisable at December 28, 2015 466,217 $ 15.64 7.2 $ - The aggregate intrinsic value of SARs exercised during fiscal year 2013 was $3 thousand for which 97 shares were issued. No SARs were exercised during fiscal years 2015 and 2014. Restricted Stock Restricted stock, which converts one for one at the end of the vesting period, has been granted to certain employees and independent directors. Restricted stock generally vests from one to five years from the date of grant. The following table summarizes restricted stock activity for the fiscal year ended December 28, 2015: Number o f Shares Weighted Average Grant Date Fair Value Nonvested at December 29, 2014 509,842 $ 12.41 Granted 312,022 $ 4.05 Vested (134,377 ) $ 7.84 Forfeited (282,539 ) $ 11.75 Nonvested at December 28, 2015 404,948 $ 6.42 The aggregate fair value of restricted stock that vested during the fiscal years 2015, 2014 and 2013 was $1.1 million, $629 thousand and $210 thousand, respectively. The weighted average grant date fair value of restricted stock granted in fiscal years 2015, 2014 and 2013 was $4.05, $12.54 and $12.55, respectively. Unit Grants Prior to the IPO, certain key members of the executive management team and certain members of the Board of Directors were granted common units of equity in JCS Holdings, LLC, Ignite’s former parent company, in conjunction with the Third Amended and Restated Limited Liability Company Operating Agreement (the “LLC Agreement”) under a Unit Grant Agreement. One-half of each recipient’s non-vested common unit award generally step vests for a period of five years, while the other half vests based on time and our performance, except for a certain executive grant that cliff vests after five years, and converts one common unit to one common share upon vesting. Performance conditions include pre-established annual and/or cumulative EBITDA thresholds, as defined in each employee’s unit agreement. No further grants will be issued under the Unit Grant Agreement. The following table summarizes the activity of the common unit grants for the fiscal year ended December 28, 2015: Number of Shares Weighted Average Grant Date Fair Value Unvested at December 29, 2014 15,885 $ 1.59 Vested (2,647 ) $ 1.59 Forfeited (13,238 ) $ 1.59 Unvested at December 28, 2015 - Since the former parent company’s membership interest had no active market, we estimated the fair value of each common unit for units granted on the date of grant based on a variety of considerations and assumptions, including but not limited to a third-party valuation, which utilized the market and income approaches with an appropriate discount factor for the common unit’s lack of marketability. No units were granted in fiscal years 2015, 2014 or 2013. The aggregate intrinsic value of common units that vested was approximately $21 thousand, $1.5 million and $2 thousand during fiscal years 2015, 2014 and 2013, respectively. The intrinsic value amount for 2015, 2014 and 2013 is based on the stock price of our common shares at the time of vesting.</t>
  </si>
  <si>
    <t>Note 12 - Related Parties</t>
  </si>
  <si>
    <t>Related Party Transactions Disclosure [Text Block]</t>
  </si>
  <si>
    <t>Note 12—Related Party Transaction Under an eighteen month contract which ended September 30, 2015, we received certain creative marketing-related services, including print design, digital branding, and food photography from Norton Creative LLC (“Norton”). We also engaged Norton for television direction and production services, which were not covered in the scope of the original agreement. On September 12, 2015, our then President and CEO married the majority owner and CEO of Norton. Prior to becoming a related party, Norton provided services in the amount of $2.2 million during fiscal year 2015, of which $162 thousand related to discontinued operations. Amounts billed to us for services provided by Norton after becoming a related party, which were reviewed and approved by the Audit Committee, totaled $341 thousand for fiscal year 2015. As of December 28, 2015, we no longer use Norton for creative marketing services.</t>
  </si>
  <si>
    <t>Note 13 - Supplemental Disclosure of Cash Flow Information</t>
  </si>
  <si>
    <t>Cash Flow, Supplemental Disclosures [Text Block]</t>
  </si>
  <si>
    <t>Note 13—Supplemental Disclosure of Cash Flow Information The following table sets forth certain cash and non-cash activities from continuing operations, as follows (in thousands): 2015 2014 2013 Cash paid for interest, net of capitalized interest $ 13,031 $ 7,360 $ 4,333 Cash paid (refunded) for income taxes $ (445 ) $ 1,581 $ 1,522 Supplemental noncash investing and financing activities Increase (decrease) in unpaid liabilities for property and equipment $ 3,911 $ (358 ) $ (204 )</t>
  </si>
  <si>
    <t>Note 14 - Segment Information</t>
  </si>
  <si>
    <t>Segment Reporting Disclosure [Text Block]</t>
  </si>
  <si>
    <t xml:space="preserve">Note 14—Segment Information All of our restaurants compete in the full-service casual dining industry. Our brands also possess similar production methods, distribution methods, and economic characteristics, resulting in similar long-term expected financial performance characteristics. We believe reporting information about each of our brands is useful to readers of our financial statements and is consistent with how management evaluates brand performance. We also believe that providing this additional financial information for each of our brands provides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assets. Unallocated corporate expenses, capital expenditures, property and equipment, and other intangible assets are presented below as reconciling items to the amounts presented in the consolidated financial statements. The following tables present information about our reportable segments for the respective periods (in thousands): Fiscal Year 2015 2014 2013 Revenues Joe's Crab Shack $ 414,335 $ 432,969 $ 447,771 Brick House Tavern + Tap 77,709 70,539 51,380 $ 492,044 $ 503,508 $ 499,151 Income (loss) from operations Joe's Crab Shack $ 9,539 $ 21,458 $ 45,635 Brick House Tavern + Tap 5,541 3,828 1,197 Corporate (23,446 ) (30,023 ) (35,781 ) $ (8,366 ) $ (4,737 ) $ 11,051 Depreciation and amortization Joe's Crab Shack $ 20,304 $ 18,654 $ 16,970 Brick House Tavern + Tap 4,483 4,190 3,403 Corporate 1,044 1,057 1,042 $ 25,831 $ 23,901 $ 21,415 Capital expenditures Joe's Crab Shack $ 7,804 $ 19,390 $ 37,341 Brick House Tavern + Tap 7,916 5,502 11,069 Corporate 913 967 1,408 $ 16,633 $ 25,859 $ 49,818 December 28, 2015 December 29, 2014 Property and equipment, net Joe's Crab Shack $ 122,450 $ 149,105 Brick House Tavern + Tap 51,351 40,715 Corporate 2,506 3,122 $ 176,307 $ 192,942 Intangible assets, net Joe's Crab Shack $ 3,559 $ 3,981 Brick House Tavern + Tap 1,913 1,946 Corporate 10 13 $ 5,482 $ 5,940 </t>
  </si>
  <si>
    <t>Note 15 - Quarterly Financial Information (Unaudited)</t>
  </si>
  <si>
    <t>Quarterly Financial Information [Text Block]</t>
  </si>
  <si>
    <t>Note 15—Quarterly Financial Information (Unaudited) The following table summarizes unaudited quarterly data for 2015 and 2014 (in thousands, except per share data): Fiscal Year 2015 First Quarter Second Quarter Third Quarter Fourth Quarter Revenues $ 122,219 $ 143,170 $ 133,357 $ 93,298 Income (loss) from continuing operations(1) $ (3,196 ) $ 1,731 $ (4,288 ) $ (19,096 ) Income (loss) from continuing operations per share Basic and diluted $ (0.12 ) $ 0.07 $ (0.17 ) $ (0.74 ) Fiscal Year 2014 First Quarter Second Quarter Third Quarter Fourth Quarter Revenues $ 123,095 $ 143,283 $ 139,272 $ 97,858 Income (loss) from continuing operations(2) $ 145 $ 2,334 $ (2,374 ) $ (33,487 ) Income (loss) from continuing operations per share Basic and diluted $ 0.01 $ 0.09 $ (0.09 ) $ (1.30 ) ________________________ (1) Full year 2015 loss from continuing operations includes $2.0 million of costs related to conversions, remodels and closures ($0.1 million in the first quarter, $1.6 million in the third quarter and a $0.3 million in the fourth quarter); $1.0 million in debt issuance cost and debt discount write-offs (in the fourth quarter); $9.4 million in asset impairment ($3.9 million in the third quarter and $5.5 million in the fourth quarter); $0.4 million in loss on insurance settlements (in the third quarter); and $12.8 million in deferred tax asset valuation allowance ($2.1 million in the first quarter, $0.6 million in the second quarter, $2.6 million in the third quarter and $7.5 million in the fourth quarter). (2) Full year 2014 loss from continuing operations includes $0.1 million of costs related to conversions, remodels and closures (in the third quarter); $2.2 million in debt issuance cost write-offs (in the third quarter); $1.8 million in asset impairment in the third quarter; $0.5 million in transaction costs related to debt refinancing and other strategic initiatives ($0.1 million in the second quarter and $0.4 million in the third quarter); and $25.6 million in deferred tax asset valuation allowance (in the fourth quarter).</t>
  </si>
  <si>
    <t>Significant Accounting Policies (Policies)</t>
  </si>
  <si>
    <t>Accounting Policies [Abstract]</t>
  </si>
  <si>
    <t>Consolidation, Policy [Policy Text Block]</t>
  </si>
  <si>
    <t>Principles of Consolidation The accompanying consolidated financial statements include the accounts of Ignite and its wholly-owned subsidiaries as of December 28, 2015. All significant intercompany balances and transactions have been eliminated in consolidation. On April 17, 2015, we completed the sale of Romano’s Macaroni Grill (“Macaroni Grill”). As of December 29, 2014, the assets and associated liabilities of Macaroni Grill have been reclassified as discontinued operations. The operating results of Macaroni Grill for the current and prior periods have been aggregated and reclassified as discontinued operations in our consolidated statements of operations. See Note 3 for further discussion.</t>
  </si>
  <si>
    <t>Fiscal Period, Policy [Policy Text Block]</t>
  </si>
  <si>
    <t>Fiscal Year Our fiscal year ends on the Monday nearest to December 31 of each year. Fiscal years 2015, 2014 and 2013 were all 52-week years. References to 2015, 2014 and 2013 are references to fiscal years ended December 28, 2015, December 29, 2014 and December 30, 2013, respectively.</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 Policy [Policy Text Block]</t>
  </si>
  <si>
    <t>Fair Value Measurements 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both unobservable and significant to the overall fair value measurement reflect an entity’s estimates of assumptions that market participants would use in pricing the asset or liability.</t>
  </si>
  <si>
    <t>Financial Instruments Policy [Policy Text Block]</t>
  </si>
  <si>
    <t>Financial Instruments We record all financial instruments at cost, which is the fair value at the date of transaction. The amounts reported in the consolidated balance sheets for cash and cash equivalents, accounts receivable, and accounts payable and accrued liabilities approximate their fair value because of the short-term maturities of these instruments.</t>
  </si>
  <si>
    <t>Revenue Recognition, Policy [Policy Text Block]</t>
  </si>
  <si>
    <t>Revenue Recognition Revenues from food and beverage sales are recognized when payment is tendered at the point-of-sale and are presented net of promotional allowances, discounts, and employee meals. Sales taxes collected from customers and remitted to governmental authorities are presented on a net basis, or excluded from revenues, in our consolidated statements of operations. Initial franchise fees received are deferred and recognized as revenue upon opening of the franchised restaurant, which is when we have performed substantially all initial services required by the franchise agreement. Continuing licensing and royalty revenues are recognized when earned. Licensing and royalty revenues were $0.2 million, $4 thousand and $60 thousand in 2015, 2014 and 2013, respectively. Proceeds from the sale of gift cards are deferred and recognized as revenue upon redemption. Deferred gift card revenue is included in accrued liabilities in our consolidated balance sheets. Our gift cards do not have an expiration date and we do not deduct non-usage fees from outstanding gift card balances. We recognize gift card breakage income exclusive of amounts subject to state escheatment laws when the likelihood of redemption of the cards becomes remote. We recorded breakage income of $0.4 million, $0.3 million and $0.2 million during 2015, 2014 and 2013, respectively, which is included in revenues in our consolidated statements of operations. We also benefit from certain vendor rebates which are recorded as a reduction to cost of sales. Additionally, we may enter into certain contracts that provide marketing allowances, which are amortized over the life of the contract.</t>
  </si>
  <si>
    <t>Cash and Cash Equivalents, Policy [Policy Text Block]</t>
  </si>
  <si>
    <t>Cash and Cash Equivalents We consider cash on hand in restaurants, deposits in banks, and short-term marketable securities with original maturities of 90 days or less as cash and cash equivalents.</t>
  </si>
  <si>
    <t>Trade and Other Accounts Receivable, Policy [Policy Text Block]</t>
  </si>
  <si>
    <t>Accounts Receivable Accounts receivable, net of allowance for doubtful accounts, represent their estimated net realizable value, and includes receivables from credit card processors, franchisees, the sale of gift cards in retail outlets, and allowances due to us from landlords based on lease terms.</t>
  </si>
  <si>
    <t>Inventory, Policy [Policy Text Block]</t>
  </si>
  <si>
    <t>Inventories Inventories are stated at the lower of cost or market, and consist of food, beverage, and retail merchandise. Inventory cost is determined using the average cost method.</t>
  </si>
  <si>
    <t>Property, Plant and Equipment, Policy [Policy Text Block]</t>
  </si>
  <si>
    <t xml:space="preserve">Property and Equipment Property and equipment acquired is stated at cost less accumulated depreciation and impairment. Depreciation is calculated using the straight-line method, based on the following estimated useful lives: Leasehold improvements Shorter of effective lease term or estimated useful life Restaurant equipment 10 years Furniture and fixtures 5 – 10 years Computer equipment and software 3 – 5 years We capitalize major replacements and improvements that increase the useful life of the asset, whereas we expense repairs and maintenance as incurred. The cost and accumulated depreciation and impairment of assets sold, retired or otherwise disposed of are removed from the balance sheet and any gain or loss is included in the statement of operations. We capitalize direct costs associated with the site acquisition and construction of restaurant units, including direct internal payroll and payroll-related costs, incremental travel expenses, and interest cost as leasehold improvements. If we subsequently determine that we will not continue acquiring or developing a project for which we have been capitalizing costs, any previously capitalized internal development and third-party costs will be written off as dead deals and included in general and administrative expenses. </t>
  </si>
  <si>
    <t>Impairment or Disposal of Long-Lived Assets, Policy [Policy Text Block]</t>
  </si>
  <si>
    <t xml:space="preserve">Impairment of Long-Lived Assets We evaluate the recoverability of the carrying amount of long-lived assets, including property and equipment, whenever events and circumstances indicate that the carrying value of an asset may not be fully recoverable. Our review for impairment of these long-lived assets takes into account estimates of future undiscounted cash flows (level 3 in the fair value hierarchy). Factors considered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Our asset group for impairment testing is comprised of the assets and liabilities of each of our individual restaurants, since this is the lowest level of identifiable cash flows. An impairment loss is recognized if the future undiscounted cash flows associated with the assets are less than their carrying value. Impairment losses are measured as the amount by which the carrying values of the assets exceed their fair values. For assets held for sale or disposal, we measure fair value using quoted market prices or an estimation of net realizable value. From time to time, we have decided to close or dispose of restaurants. Typically, such decisions are made based on operating performance or strategic considerations and must be made before the actual costs or proceeds of disposition are known, and management must make estimates of these outcomes. Such outcomes could include the sale of a leasehold, mitigating costs through a tenant or subtenant, or negotiating a buyout of a remaining lease term. In these instances, management evaluates possible outcomes, frequently using outside real estate and legal advice, and records provisions for the effect of such outcomes. The accuracy of such provisions can vary materially from original estimates, and management regularly monitors the adequacy of the provisions until final disposition occurs. We recorded impairment charges of $9.4 million and $1.8 million in fiscal year 2015 and 2014, respectively, which is included in asset impairments and closures in our consolidated statements of operations, related to Joe’s long-lived assets (see Note 7). For assets held for sale or disposal, we measure fair value using quoted market prices or an estimation of net realizable value. </t>
  </si>
  <si>
    <t>Goodwill and Intangible Assets, Policy [Policy Text Block]</t>
  </si>
  <si>
    <t xml:space="preserve">Intangible Assets We recognize acquired intangible assets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ntangible assets subject to amortization are amortized on a straight-line basis over their estimated useful lives. We evaluate the recoverability of the carrying amount of intangible assets with definite useful lives whenever events and circumstances indicate that the carrying value of the asset may not be fully recoverable. Impairment losses are recognized if the carrying value of an intangible asset is not recoverable from expected future cash flows and its carrying amount exceeds its estimated fair value. Intangible assets consist of the following (in thousands): December 28, 2015 December 29, 2014 Cost Accumulated Amortization and Impairment Carrying Value Cost Accumulated Amortization and Impairment Carrying Value Definite lived: Trademarks $ 4,580 $ 4,029 $ 551 $ 4,580 $ 3,571 $ 1,009 Indefinite lived: Liquor licenses 4,931 - 4,931 4,931 - 4,931 $ 9,511 $ 4,029 $ 5,482 $ 9,511 $ 3,571 $ 5,940 The costs of purchasing transferable liquor licenses through open markets in jurisdictions with a limited number of authorized liquor licenses are capitalized as indefinite-lived intangibles and included in intangible assets, net in the consolidated balance sheets. The costs of obtaining non-transferable liquor licenses that are directly issued by local government agencies are expensed as incurred. Annual liquor license renewal fees are expensed over the renewal term. Liquor licenses are reviewed for impairment annually or whenever events or changes in circumstances indicate that the carrying amount may not be recoverable. We determined estimated fair value based on prices in the open market for licenses in similar jurisdictions (level 2 in the fair value hierarchy). No impairment charge for liquor licenses was recorded in 2015, 2014 and 2013. Definite-lived trademarks are amortized on a straight-line basis over their estimated useful life of 10 years. Amortization expense for definite-lived trademarks was approximately $0.5 million, $0.5 million and $0.4 million for 2015, 2014 and 2013, respectively. Scheduled amortization of definite-lived intangible assets is as follows (in thousands): Fiscal Year Amount 2016 $ 387 2017 35 2018 35 2019 29 2020 15 Thereafter 50 $ 551 </t>
  </si>
  <si>
    <t>Deferred Charges, Policy [Policy Text Block]</t>
  </si>
  <si>
    <t>Deferred Charges Debt issuance costs representing costs to obtain long-term financing are accounted for as a deferred charge and are included in other assets in our consolidated balance sheets. They are amortized using the interest method for the term loan and straight-line method for the revolving credit facility over the term of the related financing. Amortization of debt issuance costs, which was approximately $1.7 million, $3.1 million and $1.1 million for 2015, 2014 and 2013, respectively, is included in interest expense in our consolidated statements of operations. See Note 6 regarding write-off of debt issuance costs related to debt paydown and refinancing transactions.</t>
  </si>
  <si>
    <t>Lease, Policy [Policy Text Block]</t>
  </si>
  <si>
    <t>Leases We currently lease all of our restaurant locations under leases classified as operating leases. Minimum base rent for our operating leases, which generally have escalating rentals over the term of the lease, is recorded on a straight-line basis over the lease term. As such, an equal amount of rent expense is attributed to each period during the term of the lease regardless of when actual payments occur. Lease terms begin on the date we take effective control of the property and include cancelable option periods where failure to exercise such options would result in an economic penalty. The difference between rent expense and actual cash payments is classified as deferred rent in the consolidated balance sheets. Certain leases contain provisions that require additional rental payments based upon restaurant sales volume. Contingent rentals are accrued each period as the liabilities are incurred, in addition to the straight-line rent expense noted above.</t>
  </si>
  <si>
    <t>Insurance Liabilities [Policy Text Block]</t>
  </si>
  <si>
    <t>Insurance Liabilities We maintain large deductibles on workers’ compensation, general liability, property, and business interruption insurance coverage. These policies have been structured to limit our per-occurrence exposure. Our estimated liabilities for workers’ compensation and general liability are undiscounted and are based on our judgment regarding a number of assumptions and factors, including the frequency and severity of claims, claims development history, case jurisdiction, applicable legislation, and our claims settlement practices.</t>
  </si>
  <si>
    <t>Advertising Costs, Policy [Policy Text Block]</t>
  </si>
  <si>
    <t>Advertising Expenses Advertising production costs are expensed at the time the advertising is first aired. All other advertising costs are expensed as incurred. Advertising expenses were approximately $22.9 million for each of the fiscal years 2015, 2014 and 2013, and are included in other operating expenses in our consolidated statements of operations.</t>
  </si>
  <si>
    <t>Start-up Activities, Cost Policy [Policy Text Block]</t>
  </si>
  <si>
    <t>Pre-opening Costs Non-capital expenditures associated with the opening of new or converted restaurants are expensed as incurred. Pre-opening costs consist of costs incurred prior to opening a new or converted restaurant and are made up primarily of manager salaries, employee payroll, and other costs related to training and preparing new or converted restaurants for opening. Pre-opening costs also include an accrual for straight-line rent recorded during the period between the date we take effective control of our leased properties and the restaurant opening date.</t>
  </si>
  <si>
    <t>Share-based Compensation, Option and Incentive Plans Policy [Policy Text Block]</t>
  </si>
  <si>
    <t>Stock-based Compensation We recognize expense for stock-based compensation awards, which is equal to the fair value of the awards at grant date, ratably in labor expenses and general and administrative expenses in our consolidated statements of operations over the requisite service period. The following table provides the significant weighted average assumptions used to determine the fair value of stock appreciation rights on the grant date using the Black-Scholes option-pricing model for awards granted during the fiscal years 2015, 2014 and 2013: Fiscal Year 2015 2014 2013 Expected term (in years) 6.3 6.3 6.3% Expected volatility 43.9% 42.5% 46.3% Dividend yield 0.0% 0.0% 0.0% Risk-free interest rate 1.5% - 1.9% 1.7% - 2.0% 1.2% - 2.2% Since we have limited historical exercise experience on stock appreciation rights, we used the simplified method of estimating expected term. We estimated expected volatility by supplementing our own historical volatility with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Risk-free rate is based on the U.S. Treasury yield curve in effect at the time of the grant using the term equal to our expected term. Restricted stock is valued using the closing stock price of the business day prior to the grant date.</t>
  </si>
  <si>
    <t>Income Tax, Policy [Policy Text Block]</t>
  </si>
  <si>
    <t>Income Taxes We are subject to U.S. federal income tax and income taxes imposed in the state and local jurisdictions where we operate our restaurant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sing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See Note 9 for information regarding changes in our unrecognized tax benefits.</t>
  </si>
  <si>
    <t>Earnings Per Share, Policy [Policy Text Block]</t>
  </si>
  <si>
    <t>Net Income (Loss) per Share Basic net income (loss) per share is computed using the weighted average number of common shares outstanding during the period, while diluted net income (loss) per share is computed using the weighted average number of common shares outstanding plus all potentially dilutive common share equivalents outstanding during the period. The following table summarizes the components to determine the denominators of basic and diluted net income (loss) per share (in thousands): Fiscal Year 2015 2014 2013 Denominator: Basic weighted average shares outstanding 25,731 25,659 25,629 Effect of dilutive securities - - 7 Diluted weighted average shares outstanding 25,731 25,659 25,636 For fiscal year 2015, we excluded 1.2 million stock appreciation rights (“SARs”) and 405 thousand shares of restricted stock from the calculation of net loss per share, and for fiscal year 2014, we excluded 1.6 million SARs and 510 thousand shares of restricted stock from the calculation of net loss per share because the effect was anti-dilutive due to the net loss during the respective periods. For fiscal year 2013, we excluded 1.2 million SARs from the calculation of net loss per share because their effect was anti-dilutive.</t>
  </si>
  <si>
    <t>Commitments and Contingencies, Policy [Policy Text Block]</t>
  </si>
  <si>
    <t>Claims and Other Contingencies We recognize legal claims and other loss contingencies when information becomes available indicating that a loss is probable and the amount can be reasonably estimated. Predicting the outcome of claims and litigation involves substantial uncertainties that could cause actual results to vary materially from estimates. We recognize legal expenses, including those related to loss contingencies, as incurred. Generally, we do not recognize gain contingencies until all contingencies have been resolved, but we recognize gain contingencies that are recoveries of previously recognized contingent losses when realization of the recovery is deemed probable and reasonably estimable.</t>
  </si>
  <si>
    <t>New Accounting Pronouncements, Policy [Policy Text Block]</t>
  </si>
  <si>
    <t>Recent Accounting Pronouncements In May 2014, the Financial Accounting Standards Board (“FASB”) and the International Accounting Standards Board issued a converged standard on revenue recognition, Accounting Standards Update (“ASU”) No. 2014-09, Revenue from Contracts with Customers (Topic 606)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In April 2015, the FASB issued ASU No. 2015-05, Intangibles—Goodwill and Other—Internal-Use Software (Subtopic 350-40): Customer’s Accounting for Fees Paid in a Cloud Computing Agreement In July 2015, the FASB issued ASU No. 2015-11, Inventory (Topic 330): Simplifying the Measurement of Inventory In August 2015, the FASB issued ASU No. 2015-15, Interest—Imputation of Interest (Subtopic 835-30): Presentation and Subsequent Measurement of Debt Issuance Costs Associated with Line-of-Credit Arrangements In November 2015, the FASB issued ASU No. 2015-17, Income Taxes (Topic 740): Balance Sheet Classification of Deferred Taxes In February 2016, the FASB issued ASU No. 2016-02, Leases (Topic 842) .</t>
  </si>
  <si>
    <t>Note 2 - Significant Accounting Policies (Tables)</t>
  </si>
  <si>
    <t>Notes Tables</t>
  </si>
  <si>
    <t>Property Plant and Equipment, Estimated Useful Lives [Table Text Block]</t>
  </si>
  <si>
    <t xml:space="preserve"> Leasehold improvements Shorter of effective lease term or estimated useful life Restaurant equipment 10 years Furniture and fixtures 5 – 10 years Computer equipment and software 3 – 5 years</t>
  </si>
  <si>
    <t>Schedule of Intangible Assets and Goodwill [Table Text Block]</t>
  </si>
  <si>
    <t xml:space="preserve"> December 28, 2015 December 29, 2014 Cost Accumulated Amortization and Impairment Carrying Value Cost Accumulated Amortization and Impairment Carrying Value Definite lived: Trademarks $ 4,580 $ 4,029 $ 551 $ 4,580 $ 3,571 $ 1,009 Indefinite lived: Liquor licenses 4,931 - 4,931 4,931 - 4,931 $ 9,511 $ 4,029 $ 5,482 $ 9,511 $ 3,571 $ 5,940 </t>
  </si>
  <si>
    <t>Schedule of Finite-Lived Intangible Assets, Future Amortization Expense [Table Text Block]</t>
  </si>
  <si>
    <t xml:space="preserve"> Fiscal Year Amount 2016 $ 387 2017 35 2018 35 2019 29 2020 15 Thereafter 50 $ 551 </t>
  </si>
  <si>
    <t>Schedule Of Share Based Payment Award Stock Appreciation Rights Valuation Assumptions [Table Text Block]</t>
  </si>
  <si>
    <t xml:space="preserve"> Fiscal Year 2015 2014 2013 Expected term (in years) 6.3 6.3 6.3% Expected volatility 43.9% 42.5% 46.3% Dividend yield 0.0% 0.0% 0.0% Risk-free interest rate 1.5% - 1.9% 1.7% - 2.0% 1.2% - 2.2% </t>
  </si>
  <si>
    <t>Schedule of Earnings Per Share, Basic and Diluted [Table Text Block]</t>
  </si>
  <si>
    <t xml:space="preserve"> Fiscal Year 2015 2014 2013 Denominator: Basic weighted average shares outstanding 25,731 25,659 25,629 Effect of dilutive securities - - 7 Diluted weighted average shares outstanding 25,731 25,659 25,636 </t>
  </si>
  <si>
    <t>Note 3 - Sale of Macaroni Grill (Tables)</t>
  </si>
  <si>
    <t>Revenues and Expenses [Member]</t>
  </si>
  <si>
    <t>Disposal Groups, Including Discontinued Operations [Table Text Block]</t>
  </si>
  <si>
    <t xml:space="preserve"> 2015 2014 2013 Revenues $ 88,439 $ 333,677 $ 261,697 Cost of sales 23,187 89,848 73,751 Labor expenses 31,266 114,473 96,035 Occupancy expenses 9,987 38,499 30,298 Other operating expenses 18,190 81,427 69,585 General and administrative 2,149 6,619 10,144 Depreciation and amortization 2,066 9,873 6,092 Asset impairments and closures 22,807 10,714 1,202 Loss (gain) on disposal of assets 4,339 (859 ) 534 Other non-operating items (1,038 ) 124 1 Loss from discontinued operations before income taxes $ (24,514 ) $ (17,041 ) $ (25,945 )</t>
  </si>
  <si>
    <t>Assets and Liabilities [Member]</t>
  </si>
  <si>
    <t xml:space="preserve"> December 29, 2014 Assets of discontinued operations Accounts receivable, net $ 4,721 Inventories 3,471 Other current assets 3,031 Property and equipment, net 43,012 Intangible assets, net 23,039 Other assets 5,191 Total $ 82,465 Liabilities of discontinued operations Accounts payable $ 9,730 Accrued liabilities 22,507 Deferred rent 4,799 Unfavorable leases 5,385 Noncurrent deferred tax liability 4,450 Other long-term liabilities 1,115 Total $ 47,986 </t>
  </si>
  <si>
    <t xml:space="preserve"> December 30, 2013 Additions Payments December 29, 2014 Additions Adjustments Payments December 28, 2015 Facility and other exit costs $ 524 $ 167 $ (419 ) $ 272 $ 1,041 $ 560 $ (606 ) $ 1,267 Severance costs - 43 (43 ) - 46 - (46 ) - Restaurant closure liability $ 524 $ 210 $ (462 ) $ 272 $ 1,087 $ 560 $ (652 ) $ 1,267 </t>
  </si>
  <si>
    <t>Note 4 - Selected Balance Sheet Accounts (Tables)</t>
  </si>
  <si>
    <t>Schedule of Other Current Assets [Table Text Block]</t>
  </si>
  <si>
    <t xml:space="preserve"> December 28, 2015 December 29, 2014 Prepaid insurance $ 1,663 $ 1,461 Prepaid taxes 1,194 1,506 Prepaid licenses and fees 742 557 Prepaid advertising 135 193 Prepaid rent - 939 Deferred tax asset - 335 Other 943 1,623 $ 4,677 $ 6,614 </t>
  </si>
  <si>
    <t>Schedule of Accrued Liabilities [Table Text Block]</t>
  </si>
  <si>
    <t xml:space="preserve"> December 28, 2015 December 29, 2014 Payroll and related costs $ 8,084 $ 7,245 Insurance 7,158 7,642 Deferred gift card revenue 3,833 3,598 Property taxes 3,476 2,632 Interest 2,664 1,865 Sales and alcohol taxes 1,652 1,807 Utilities 1,466 1,258 Occupancy 936 1,053 Other 2,263 1,902 $ 31,532 $ 29,002 </t>
  </si>
  <si>
    <t>Note 5 - Property and Equipment, Net (Tables)</t>
  </si>
  <si>
    <t>Property, Plant and Equipment [Table Text Block]</t>
  </si>
  <si>
    <t xml:space="preserve"> December 28, 2015 December 29, 2014 Leasehold improvements $ 257,244 $ 254,115 Equipment 37,193 36,740 Furniture and fixtures 19,165 18,475 Construction in progress 8,607 3,637 322,209 312,967 Less accumulated depreciation 145,902 120,025 $ 176,307 $ 192,942 </t>
  </si>
  <si>
    <t>Note 6 - Debt Obligations (Tables)</t>
  </si>
  <si>
    <t>Schedule of Long-term Debt Instruments [Table Text Block]</t>
  </si>
  <si>
    <t xml:space="preserve"> December 28, 2015 December 29, 2014 Term loan, due February 2019 $ 128,350 $ 165,000 Less unamortized debt discount 1,428 2,298 Total debt, net of debt discount 126,922 162,702 Less current portion 1,621 1,650 Long-term debt obligations $ 125,301 $ 161,052 </t>
  </si>
  <si>
    <t>Note 7 - Restaurant Closures and Impairments (Tables)</t>
  </si>
  <si>
    <t>Note 8 - Insurance and Other Recoveries (Tables)</t>
  </si>
  <si>
    <t>Schedule of Insurance and Other Recoveries [Table Text Block]</t>
  </si>
  <si>
    <t xml:space="preserve"> 2015 2014 2013 Proceeds from property insurance claims $ 695 $ 89 $ 681 Business interruption recoveries $ - $ - $ 480 Gain on insurance related to property and equipment $ 695 $ 89 $ 681 </t>
  </si>
  <si>
    <t>Note 9 - Income Taxes (Tables)</t>
  </si>
  <si>
    <t>Schedule of Components of Income Tax Expense (Benefit) [Table Text Block]</t>
  </si>
  <si>
    <t xml:space="preserve"> Fiscal Year 2015 2014 2013 Current income tax Federal $ 106 $ (1,457 ) $ 5,774 State (100 ) 2,618 1,304 Foreign 10 29 24 16 1,190 7,102 Deferred income tax Federal (481 ) 14,372 (7,282 ) State 157 651 (688 ) (324 ) 15,023 (7,970 ) Total income tax expense (benefit) $ (308 ) $ 16,213 $ (868 )</t>
  </si>
  <si>
    <t>Schedule of Effective Income Tax Rate Reconciliation [Table Text Block]</t>
  </si>
  <si>
    <t xml:space="preserve"> Fiscal Year 2015 2014 2013 Tax expense (benefit) at the federal statutory income tax rate $ (8,805 ) $ (6,009 ) $ 2,438 Permanent differences 191 45 17 State income taxes, net of federal impact (1,410 ) 51 407 Tax credit carryforwards (3,377 ) (3,662 ) (3,454 ) Change in valuation allowance 12,807 25,632 - Other 286 156 (276 ) Total income tax expense (benefit) $ (308 ) $ 16,213 $ (868 ) Effective income tax rate 1.2 % (94.4 %) (12.5 %)</t>
  </si>
  <si>
    <t>Schedule of Deferred Tax Assets and Liabilities [Table Text Block]</t>
  </si>
  <si>
    <t xml:space="preserve"> December 28, 2015 December 29, 2014 Deferred tax assets Credit carryforwards $ 25,080 $ 20,025 Net operating loss carryforwards 20,610 1,058 Deferred rent 7,955 7,254 Accrued insurance 2,103 1,500 Stock-based compensation 1,752 1,620 Intangibles 1,030 1,177 Closure reserve 494 108 Accrued expenses 347 73 Other 866 514 Valuation allowance (55,598 ) (25,632 ) 4,639 7,697 Deferred tax liabilities Property and equipment (3,475 ) (7,171 ) Intangibles (393 ) - Prepaid expenses (319 ) - Net deferred tax asset $ 452 $ 526 </t>
  </si>
  <si>
    <t>Schedule of Unrecognized Tax Benefits Roll Forward [Table Text Block]</t>
  </si>
  <si>
    <t xml:space="preserve"> Fiscal Year 2015 2014 2013 Balance at beginning of year $ 609 $ 582 $ 886 Additions for tax positions of the current year 119 122 163 Reductions for tax positions of prior years (258 ) (95 ) (467 ) Balance at end of year $ 470 $ 609 $ 582 </t>
  </si>
  <si>
    <t>Note 10 - Commitments and Contingencies (Tables)</t>
  </si>
  <si>
    <t>Schedule of Future Minimum Rental Payments for Operating Leases [Table Text Block]</t>
  </si>
  <si>
    <t xml:space="preserve"> Fiscal Year Amount 2016 $ 29,741 2017 30,154 2018 28,679 2019 27,839 2020 25,689 Thereafter 121,132 $ 263,234 </t>
  </si>
  <si>
    <t>Note 11 - Stock-based Compensation (Tables)</t>
  </si>
  <si>
    <t>Common Units [Member]</t>
  </si>
  <si>
    <t>Schedule of Nonvested Share Activity [Table Text Block]</t>
  </si>
  <si>
    <t xml:space="preserve"> Number of Shares Weighted Average Grant Date Fair Value Unvested at December 29, 2014 15,885 $ 1.59 Vested (2,647 ) $ 1.59 Forfeited (13,238 ) $ 1.59 Unvested at December 28, 2015 - </t>
  </si>
  <si>
    <t>Restricted Stock [Member]</t>
  </si>
  <si>
    <t>Schedule of Nonvested Restricted Stock Units Activity [Table Text Block]</t>
  </si>
  <si>
    <t xml:space="preserve"> Number o f Shares Weighted Average Grant Date Fair Value Nonvested at December 29, 2014 509,842 $ 12.41 Granted 312,022 $ 4.05 Vested (134,377 ) $ 7.84 Forfeited (282,539 ) $ 11.75 Nonvested at December 28, 2015 404,948 $ 6.42 </t>
  </si>
  <si>
    <t>Schedule of Compensation Cost for Share-based Payment Arrangements, Allocation of Share-based Compensation Costs by Plan [Table Text Block]</t>
  </si>
  <si>
    <t xml:space="preserve"> Fiscal Year 2015 2014 2013 Stock-based compensation expense $ 2,065 $ 2,877 $ 1,819 Related tax benefit (805 ) (1,007 ) (637 ) $ 1,260 $ 1,870 $ 1,182 </t>
  </si>
  <si>
    <t>Schedule of Share-based Compensation, Stock Appreciation Rights Award Activity [Table Text Block]</t>
  </si>
  <si>
    <t xml:space="preserve"> Number of Shares Weighted Average Exercise Price Weighted Average Remaining Contractual Term (in years) Aggregate Intrinsic Value (in thousands) Outstanding at December 29, 2014 1,570,048 $ 15.50 Granted 845,043 $ 4.33 Forfeited (1,192,518 ) $ 12.66 Outstanding at December 28, 2015 1,222,573 $ 10.55 8.4 $ 65 Exercisable at December 28, 2015 466,217 $ 15.64 7.2 $ - </t>
  </si>
  <si>
    <t>Note 13 - Supplemental Disclosure of Cash Flow Information (Tables)</t>
  </si>
  <si>
    <t>Schedule of Cash Flow, Supplemental Disclosures [Table Text Block]</t>
  </si>
  <si>
    <t xml:space="preserve"> 2015 2014 2013 Cash paid for interest, net of capitalized interest $ 13,031 $ 7,360 $ 4,333 Cash paid (refunded) for income taxes $ (445 ) $ 1,581 $ 1,522 Supplemental noncash investing and financing activities Increase (decrease) in unpaid liabilities for property and equipment $ 3,911 $ (358 ) $ (204 )</t>
  </si>
  <si>
    <t>Note 14 - Segment Information (Tables)</t>
  </si>
  <si>
    <t>Assets [Member]</t>
  </si>
  <si>
    <t>Schedule of Segment Reporting Information, by Segment [Table Text Block]</t>
  </si>
  <si>
    <t xml:space="preserve"> December 28, 2015 December 29, 2014 Property and equipment, net Joe's Crab Shack $ 122,450 $ 149,105 Brick House Tavern + Tap 51,351 40,715 Corporate 2,506 3,122 $ 176,307 $ 192,942 Intangible assets, net Joe's Crab Shack $ 3,559 $ 3,981 Brick House Tavern + Tap 1,913 1,946 Corporate 10 13 $ 5,482 $ 5,940 </t>
  </si>
  <si>
    <t xml:space="preserve"> Fiscal Year 2015 2014 2013 Revenues Joe's Crab Shack $ 414,335 $ 432,969 $ 447,771 Brick House Tavern + Tap 77,709 70,539 51,380 $ 492,044 $ 503,508 $ 499,151 Income (loss) from operations Joe's Crab Shack $ 9,539 $ 21,458 $ 45,635 Brick House Tavern + Tap 5,541 3,828 1,197 Corporate (23,446 ) (30,023 ) (35,781 ) $ (8,366 ) $ (4,737 ) $ 11,051 Depreciation and amortization Joe's Crab Shack $ 20,304 $ 18,654 $ 16,970 Brick House Tavern + Tap 4,483 4,190 3,403 Corporate 1,044 1,057 1,042 $ 25,831 $ 23,901 $ 21,415 Capital expenditures Joe's Crab Shack $ 7,804 $ 19,390 $ 37,341 Brick House Tavern + Tap 7,916 5,502 11,069 Corporate 913 967 1,408 $ 16,633 $ 25,859 $ 49,818 </t>
  </si>
  <si>
    <t>Note 15 - Quarterly Financial Information (Unaudited) (Tables)</t>
  </si>
  <si>
    <t>Schedule of Quarterly Financial Information [Table Text Block]</t>
  </si>
  <si>
    <t xml:space="preserve"> Fiscal Year 2015 First Quarter Second Quarter Third Quarter Fourth Quarter Revenues $ 122,219 $ 143,170 $ 133,357 $ 93,298 Income (loss) from continuing operations(1) $ (3,196 ) $ 1,731 $ (4,288 ) $ (19,096 ) Income (loss) from continuing operations per share Basic and diluted $ (0.12 ) $ 0.07 $ (0.17 ) $ (0.74 ) Fiscal Year 2014 First Quarter Second Quarter Third Quarter Fourth Quarter Revenues $ 123,095 $ 143,283 $ 139,272 $ 97,858 Income (loss) from continuing operations(2) $ 145 $ 2,334 $ (2,374 ) $ (33,487 ) Income (loss) from continuing operations per share Basic and diluted $ 0.01 $ 0.09 $ (0.09 ) $ (1.30 )</t>
  </si>
  <si>
    <t>Note 1 - Description of Business (Details Textual)</t>
  </si>
  <si>
    <t>Entity Operated Units [Member] | Joes Restaurant [Member]</t>
  </si>
  <si>
    <t>Number of Restaurants</t>
  </si>
  <si>
    <t>Entity Operated Units [Member] | Brick House Tavern and Tap [Member]</t>
  </si>
  <si>
    <t>Franchised Units [Member] | Joes Restaurant [Member]</t>
  </si>
  <si>
    <t>J.H. Whitney VI, L.P. [Member]</t>
  </si>
  <si>
    <t>Percentage of Outstanding Common Stock Owned by Majority Shareholder</t>
  </si>
  <si>
    <t>66.30%</t>
  </si>
  <si>
    <t>Number of Full Service, Casual Dining Restaurant Brands Owned and Operated by Entity</t>
  </si>
  <si>
    <t>Note 2 - Significant Accounting Policies (Details Textual) - USD ($) shares in Thousands</t>
  </si>
  <si>
    <t>3 Months Ended</t>
  </si>
  <si>
    <t>Sep. 28, 2015</t>
  </si>
  <si>
    <t>Sep. 29, 2014</t>
  </si>
  <si>
    <t>Liquor Licenses [Member]</t>
  </si>
  <si>
    <t>Trademarks [Member]</t>
  </si>
  <si>
    <t>Finite-Lived Intangible Asset, Useful Life</t>
  </si>
  <si>
    <t>10 years</t>
  </si>
  <si>
    <t>Amortization of Intangible Assets</t>
  </si>
  <si>
    <t>Stock Appreciation Rights (SARs) [Member]</t>
  </si>
  <si>
    <t>Antidilutive Securities Excluded from Computation of Earnings Per Share, Amount</t>
  </si>
  <si>
    <t>Term Loan 2014 [Member]</t>
  </si>
  <si>
    <t>Deferred Finance Costs, Noncurrent, Net</t>
  </si>
  <si>
    <t>Fiscal Period Duration</t>
  </si>
  <si>
    <t>1 year</t>
  </si>
  <si>
    <t>License and Services Revenue</t>
  </si>
  <si>
    <t>Revenue Recognition, Gift Cards, Breakage</t>
  </si>
  <si>
    <t>Advertising Expense</t>
  </si>
  <si>
    <t>Note 2 - Summary of Estimated Useful Lives (Details)</t>
  </si>
  <si>
    <t>Minimum [Member] | Leasehold Improvements [Member]</t>
  </si>
  <si>
    <t>Leasehold improvements</t>
  </si>
  <si>
    <t>Shorter of effective lease term or estimated useful life</t>
  </si>
  <si>
    <t>Minimum [Member] | Furniture and Fixtures [Member]</t>
  </si>
  <si>
    <t>Property and Equipment, Useful Life</t>
  </si>
  <si>
    <t>5 years</t>
  </si>
  <si>
    <t>Minimum [Member] | Computer Equipment and Software [Member]</t>
  </si>
  <si>
    <t>3 years</t>
  </si>
  <si>
    <t>Maximum [Member] | Leasehold Improvements [Member]</t>
  </si>
  <si>
    <t>Maximum [Member] | Furniture and Fixtures [Member]</t>
  </si>
  <si>
    <t>Maximum [Member] | Computer Equipment and Software [Member]</t>
  </si>
  <si>
    <t>Leasehold Improvements [Member]</t>
  </si>
  <si>
    <t>Restaurant Equipment [Member]</t>
  </si>
  <si>
    <t>Note 2 - Components of Intangible Assets (Details) - USD ($)</t>
  </si>
  <si>
    <t>Definite lived:</t>
  </si>
  <si>
    <t>Trademarks</t>
  </si>
  <si>
    <t>Indefinite lived:</t>
  </si>
  <si>
    <t>Liquor licenses</t>
  </si>
  <si>
    <t>Note 2 - Summary of Amortization of Definite-lived Intangible Assets (Details) $ in Thousands</t>
  </si>
  <si>
    <t>Dec. 28, 2015USD ($)</t>
  </si>
  <si>
    <t>Thereafter</t>
  </si>
  <si>
    <t>Note 2 - Significant Weighted Average Assumptions Used to Determine Fair Value of SARs (Details)</t>
  </si>
  <si>
    <t>Minimum [Member]</t>
  </si>
  <si>
    <t>Risk-free interest rate</t>
  </si>
  <si>
    <t>1.50%</t>
  </si>
  <si>
    <t>1.70%</t>
  </si>
  <si>
    <t>1.20%</t>
  </si>
  <si>
    <t>Maximum [Member]</t>
  </si>
  <si>
    <t>1.90%</t>
  </si>
  <si>
    <t>2.00%</t>
  </si>
  <si>
    <t>2.20%</t>
  </si>
  <si>
    <t>Expected term (in years)</t>
  </si>
  <si>
    <t>6 years 109 days</t>
  </si>
  <si>
    <t>Expected volatility</t>
  </si>
  <si>
    <t>43.60%</t>
  </si>
  <si>
    <t>42.50%</t>
  </si>
  <si>
    <t>46.30%</t>
  </si>
  <si>
    <t>Dividend yield</t>
  </si>
  <si>
    <t>0.00%</t>
  </si>
  <si>
    <t>Note 2 - Components to Determine Numerator and Denominators of Basic and Diluted Net Income (Loss) per Share (Details) - shares shares in Thousands</t>
  </si>
  <si>
    <t>Denominator:</t>
  </si>
  <si>
    <t>Basic weighted average shares outstanding (in shares)</t>
  </si>
  <si>
    <t>Effect of dilutive securities (in shares)</t>
  </si>
  <si>
    <t>Diluted weighted average shares outstanding (in shares)</t>
  </si>
  <si>
    <t>Note 3 - Sale of Macaroni Grill (Details Textual) - Macaroni Grill [Member] - USD ($) $ in Thousands</t>
  </si>
  <si>
    <t>2 Months Ended</t>
  </si>
  <si>
    <t>Mar. 30, 2015</t>
  </si>
  <si>
    <t>Apr. 17, 2015</t>
  </si>
  <si>
    <t>Disposal Group, Including Discontinued Operation, Consideration</t>
  </si>
  <si>
    <t>Proceeds from Divestiture of Businesses</t>
  </si>
  <si>
    <t>Impairment of Long-Lived Assets to be Disposed of</t>
  </si>
  <si>
    <t>Discontinued Operation, Gain (Loss) from Disposal of Discontinued Operation, before Income Tax</t>
  </si>
  <si>
    <t>Note 3 - Carrying Amount of Major Classes of Assets and Liabilities with Held for Sale Macaroni Grill (Details)</t>
  </si>
  <si>
    <t>Dec. 29, 2014USD ($)</t>
  </si>
  <si>
    <t>Macaroni Grill [Member]</t>
  </si>
  <si>
    <t>Unfavorable leases</t>
  </si>
  <si>
    <t>Noncurrent deferred tax liability</t>
  </si>
  <si>
    <t>Note 3 - Significant Items That Comprise Loss from Discontinued Operations, Net of Tax - Macaroni Grill (Details) - Macaroni Grill [Member] - USD ($) $ in Thousands</t>
  </si>
  <si>
    <t>Other non-operating items</t>
  </si>
  <si>
    <t>Loss from discontinued operations before income taxes</t>
  </si>
  <si>
    <t>Note 4 - Components of Other Current Assets (Details) - USD ($) $ in Thousands</t>
  </si>
  <si>
    <t>Prepaid insurance</t>
  </si>
  <si>
    <t>Prepaid taxes</t>
  </si>
  <si>
    <t>Prepaid licenses and fees</t>
  </si>
  <si>
    <t>Prepaid advertising</t>
  </si>
  <si>
    <t>Prepaid rent</t>
  </si>
  <si>
    <t>Deferred tax asset</t>
  </si>
  <si>
    <t>Other</t>
  </si>
  <si>
    <t>Note 4 - Components of Accrued Liabilities (Details) - USD ($)</t>
  </si>
  <si>
    <t>Payroll and related costs</t>
  </si>
  <si>
    <t>Insurance</t>
  </si>
  <si>
    <t>Deferred gift card revenue</t>
  </si>
  <si>
    <t>Property taxes</t>
  </si>
  <si>
    <t>Interest</t>
  </si>
  <si>
    <t>Sales and alcohol taxes</t>
  </si>
  <si>
    <t>Utilities</t>
  </si>
  <si>
    <t>Occupancy</t>
  </si>
  <si>
    <t>Note 5 - Property and Equipment, Net (Details Textual) - USD ($) $ in Millions</t>
  </si>
  <si>
    <t>Depreciation</t>
  </si>
  <si>
    <t>Note 5 - Components of Property and Equipment (Details) - USD ($)</t>
  </si>
  <si>
    <t>Property and equipment, gross</t>
  </si>
  <si>
    <t>Equipment [Member]</t>
  </si>
  <si>
    <t>Furniture and Fixtures [Member]</t>
  </si>
  <si>
    <t>Construction in Progress [Member]</t>
  </si>
  <si>
    <t>Less accumulated depreciation</t>
  </si>
  <si>
    <t>Net</t>
  </si>
  <si>
    <t>Note 6 - Debt Obligations (Details Textual)</t>
  </si>
  <si>
    <t>Aug. 13, 2014USD ($)</t>
  </si>
  <si>
    <t>Oct. 25, 2013USD ($)</t>
  </si>
  <si>
    <t>Apr. 30, 2013USD ($)</t>
  </si>
  <si>
    <t>Sep. 29, 2014USD ($)</t>
  </si>
  <si>
    <t>Dec. 30, 2013USD ($)</t>
  </si>
  <si>
    <t>Revolving Credit Facility [Member]</t>
  </si>
  <si>
    <t>Debt Instrument, Maturity Date</t>
  </si>
  <si>
    <t>Feb. 13,
		2019</t>
  </si>
  <si>
    <t>October 2012 Revolving Credit Facility [Member] | Macaroni [Member]</t>
  </si>
  <si>
    <t>Proceeds from Lines of Credit</t>
  </si>
  <si>
    <t>Credit Facility 2013 [Member] | London Interbank Offered Rate (LIBOR) [Member] | Minimum [Member]</t>
  </si>
  <si>
    <t>Debt Instrument, Basis Spread on Variable Rate</t>
  </si>
  <si>
    <t>1.25%</t>
  </si>
  <si>
    <t>Credit Facility 2013 [Member] | London Interbank Offered Rate (LIBOR) [Member] | Maximum [Member]</t>
  </si>
  <si>
    <t>4.25%</t>
  </si>
  <si>
    <t>Credit Facility 2013 [Member] | London Interbank Offered Rate (LIBOR) [Member]</t>
  </si>
  <si>
    <t>3.50%</t>
  </si>
  <si>
    <t>Credit Facility 2013 [Member] | Base Rate [Member] | Minimum [Member]</t>
  </si>
  <si>
    <t>0.25%</t>
  </si>
  <si>
    <t>Credit Facility 2013 [Member] | Base Rate [Member] | Maximum [Member]</t>
  </si>
  <si>
    <t>3.25%</t>
  </si>
  <si>
    <t>Credit Facility 2013 [Member] | Base Rate [Member]</t>
  </si>
  <si>
    <t>2.50%</t>
  </si>
  <si>
    <t>Credit Facility 2013 [Member]</t>
  </si>
  <si>
    <t>Write off of Deferred Debt Issuance Cost</t>
  </si>
  <si>
    <t>Debt Issuance Cost</t>
  </si>
  <si>
    <t>Revolving Credit Facility 2013 [Member]</t>
  </si>
  <si>
    <t>Line of Credit Facility, Commitment Fee Percentage</t>
  </si>
  <si>
    <t>0.50%</t>
  </si>
  <si>
    <t>Unamortized Debt Issuance Expense</t>
  </si>
  <si>
    <t>Amendment 2013 [Member] | London Interbank Offered Rate (LIBOR) [Member] | Minimum [Member]</t>
  </si>
  <si>
    <t>1.75%</t>
  </si>
  <si>
    <t>Amendment 2013 [Member] | London Interbank Offered Rate (LIBOR) [Member] | Maximum [Member]</t>
  </si>
  <si>
    <t>4.50%</t>
  </si>
  <si>
    <t>Amendment 2013 [Member] | London Interbank Offered Rate (LIBOR) [Member]</t>
  </si>
  <si>
    <t>Amendment 2013 [Member] | Base Rate [Member] | Minimum [Member]</t>
  </si>
  <si>
    <t>0.75%</t>
  </si>
  <si>
    <t>Amendment 2013 [Member] | Base Rate [Member] | Maximum [Member]</t>
  </si>
  <si>
    <t>Amendment 2013 [Member] | Base Rate [Member]</t>
  </si>
  <si>
    <t>Revolving Credit Facility 2014 [Member]</t>
  </si>
  <si>
    <t>Line of Credit Facility, Maximum Borrowing Capacity</t>
  </si>
  <si>
    <t>Letters of Credit Outstanding, Amount</t>
  </si>
  <si>
    <t>Line of Credit Facility, Remaining Borrowing Capacity</t>
  </si>
  <si>
    <t>Debt Instrument, Periodic Payment, Principal</t>
  </si>
  <si>
    <t>Debt Instrument, Face Amount</t>
  </si>
  <si>
    <t>Debt Discount Percentage of Par</t>
  </si>
  <si>
    <t>98.50%</t>
  </si>
  <si>
    <t>Debt Instrument, Interest Rate, Stated Percentage</t>
  </si>
  <si>
    <t>8.00%</t>
  </si>
  <si>
    <t>Term Loan 2013 [Member] | Macaroni [Member]</t>
  </si>
  <si>
    <t>Term Loan 2013 [Member]</t>
  </si>
  <si>
    <t>Repayments of Long-term Debt</t>
  </si>
  <si>
    <t>Credit Agreement 2014 [Member] | London Interbank Offered Rate (LIBOR) [Member]</t>
  </si>
  <si>
    <t>7.00%</t>
  </si>
  <si>
    <t>Credit Agreement 2014 [Member] | Base Rate [Member]</t>
  </si>
  <si>
    <t>6.00%</t>
  </si>
  <si>
    <t>Credit Agreement 2014 [Member] | Maximum [Member] | Through December 29, 2014 [Member]</t>
  </si>
  <si>
    <t>Debt Instrument Leverage Ratio</t>
  </si>
  <si>
    <t>Credit Agreement 2014 [Member] | Maximum [Member] | December 30, 2014 to June 29, 2015 [Member]</t>
  </si>
  <si>
    <t>Credit Agreement 2014 [Member] | Maximum [Member] | June 30, 2015 to December 28, 2015 [Member]</t>
  </si>
  <si>
    <t>Credit Agreement 2014 [Member] | Maximum [Member] | December 29, 2015 to March 28, 2016 [Member]</t>
  </si>
  <si>
    <t>Credit Agreement 2014 [Member] | Maximum [Member] | March 29, 2016 to June 27, 2016 [Member]</t>
  </si>
  <si>
    <t>Debt Instrument, Covenant, Fixed Charge Coverage Ratio</t>
  </si>
  <si>
    <t>Credit Agreement 2014 [Member] | Maximum [Member] | June 28, 2016 to September 26, 2016 [Member]</t>
  </si>
  <si>
    <t>Credit Agreement 2014 [Member] | Maximum [Member] | September 27, 2016 to April 3, 2017 [Member]</t>
  </si>
  <si>
    <t>Credit Agreement 2014 [Member] | Maximum [Member] | April 4, 2017 to October 2, 2017 [Member]</t>
  </si>
  <si>
    <t>Credit Agreement 2014 [Member] | Maximum [Member] | October 3, 2017 to April 2, 2018 [Member]</t>
  </si>
  <si>
    <t>Credit Agreement 2014 [Member] | Maximum [Member] | April 3, 2018 to December 31, 2018 [Member]</t>
  </si>
  <si>
    <t>Credit Agreement 2014 [Member] | Maximum [Member] | January 1, 2019 to Maturity Date [Member]</t>
  </si>
  <si>
    <t>Credit Agreement 2014 [Member] | Maximum [Member] | Period through June 29, 2015 [Member]</t>
  </si>
  <si>
    <t>Credit Agreement 2014 [Member] | Maximum [Member] | June 30, 2015 to March 28, 2016 [Member]</t>
  </si>
  <si>
    <t>Credit Agreement 2014 [Member] | Maximum [Member] | June 28, 2016 to January 2, 2017 [Member]</t>
  </si>
  <si>
    <t>Credit Agreement 2014 [Member] | Maximum [Member] | January 3, 2017 to July 3, 2017 [Member]</t>
  </si>
  <si>
    <t>Credit Agreement 2014 [Member] | Maximum [Member] | July 4, 2017 to April 2, 2018 [Member]</t>
  </si>
  <si>
    <t>Credit Agreement 2014 [Member] | January 1, 2019 to Maturity Date [Member]</t>
  </si>
  <si>
    <t>Maximum Capital Expenditure</t>
  </si>
  <si>
    <t>Credit Agreement 2014 [Member] | Closing Date Through December 29, 2014 [Member]</t>
  </si>
  <si>
    <t>Credit Agreement 2014 [Member] | Fiscal 2015 [Member]</t>
  </si>
  <si>
    <t>Credit Agreement 2014 [Member] | Fiscal 2016 [Member]</t>
  </si>
  <si>
    <t>Credit Agreement 2014 [Member] | Fiscal 2017 [Member]</t>
  </si>
  <si>
    <t>Credit Agreement 2014 [Member] | Fiscal 2018 [Member]</t>
  </si>
  <si>
    <t>Credit Agreement 2014 [Member]</t>
  </si>
  <si>
    <t>LIBOR Floor</t>
  </si>
  <si>
    <t>1.00%</t>
  </si>
  <si>
    <t>Note 6 - Summary of Debt Obligations (Details) - USD ($)</t>
  </si>
  <si>
    <t>Term Loan Due February 2019 [Member]</t>
  </si>
  <si>
    <t>Long-term Debt, Gross</t>
  </si>
  <si>
    <t>Less unamortized debt discount</t>
  </si>
  <si>
    <t>Total debt, net of debt discount</t>
  </si>
  <si>
    <t>Less current portion</t>
  </si>
  <si>
    <t>Note 7 - Restaurant Closures and Impairments (Details Textual)</t>
  </si>
  <si>
    <t>Sep. 28, 2015USD ($)</t>
  </si>
  <si>
    <t>Joes Restaurant [Member] | One Joe's Crab Shack Restaurant [Member]</t>
  </si>
  <si>
    <t>Gain (Loss) on Disposition of Assets</t>
  </si>
  <si>
    <t>Joes Restaurant [Member] | Asset Impairments and Closures [Member]</t>
  </si>
  <si>
    <t>Restructuring Charges</t>
  </si>
  <si>
    <t>Joes Restaurant [Member] | Accelerated Depreciation [Member]</t>
  </si>
  <si>
    <t>Joes Restaurant [Member] | Other Noncurrent Liabilities [Member]</t>
  </si>
  <si>
    <t>Restructuring Reserve, Noncurrent</t>
  </si>
  <si>
    <t>Joes Restaurant [Member] | Facility Closing [Member]</t>
  </si>
  <si>
    <t>Joes Restaurant [Member]</t>
  </si>
  <si>
    <t>Number of Restaurants, Closed</t>
  </si>
  <si>
    <t>Number of Restaurants, Sold</t>
  </si>
  <si>
    <t>Restructuring Reserve</t>
  </si>
  <si>
    <t>Brick House Tavern and Tap [Member]</t>
  </si>
  <si>
    <t>Number of Resaurants Converted</t>
  </si>
  <si>
    <t>Note 7 - Closure Liablity, Current and Long Term Portions (Details) - USD ($)</t>
  </si>
  <si>
    <t>Restructuring Charges, Payments</t>
  </si>
  <si>
    <t>Restructuring Charges, Adjustments</t>
  </si>
  <si>
    <t>Employee Severance [Member]</t>
  </si>
  <si>
    <t>Restaurant Closure Liability [Member]</t>
  </si>
  <si>
    <t>Note 8 - Insurance and Other Recoveries (Details Textual) - USD ($) $ in Thousands</t>
  </si>
  <si>
    <t>Hurricane [Member]</t>
  </si>
  <si>
    <t>Proceeds from Specific Insurance Settlement</t>
  </si>
  <si>
    <t>Business Interruption Recoveries</t>
  </si>
  <si>
    <t>Fire [Member]</t>
  </si>
  <si>
    <t>Insured Event, Gain (Loss)</t>
  </si>
  <si>
    <t>Note 8 - Summary of Insurance and Other Recoveries (Details) - USD ($) $ in Thousands</t>
  </si>
  <si>
    <t>Business interruption recoveries</t>
  </si>
  <si>
    <t>Note 9 - Income Taxes (Details Textual) - USD ($) $ in Thousands</t>
  </si>
  <si>
    <t>Domestic Tax Authority [Member] | FICA and Medicare Taxes [Member]</t>
  </si>
  <si>
    <t>Tax Credit Carryforward, Amount</t>
  </si>
  <si>
    <t>Domestic Tax Authority [Member] | AMT [Member]</t>
  </si>
  <si>
    <t>Domestic Tax Authority [Member] | Texas Margin Tax Credit [Member]</t>
  </si>
  <si>
    <t>Domestic Tax Authority [Member] | Capital Loss Carryforward [Member]</t>
  </si>
  <si>
    <t>Domestic Tax Authority [Member]</t>
  </si>
  <si>
    <t>Operating Loss Carryforwards</t>
  </si>
  <si>
    <t>State and Local Jurisdiction [Member]</t>
  </si>
  <si>
    <t>Continuing Operations [Member]</t>
  </si>
  <si>
    <t>Valuation Allowance, Deferred Tax Asset, Increase (Decrease), Amount</t>
  </si>
  <si>
    <t>Discontinued Operations [Member]</t>
  </si>
  <si>
    <t>Deferred Tax Liabilities, Net</t>
  </si>
  <si>
    <t>Discontinued Operation, Tax Effect of Discontinued Operation</t>
  </si>
  <si>
    <t>Unrecognized Tax Benefits that Would Impact Effective Tax Rate</t>
  </si>
  <si>
    <t>Unrecognized Tax Benefits, Income Tax Penalties and Interest Expense</t>
  </si>
  <si>
    <t>Unrecognized Tax Benefits, Income Tax Penalties and Interest Accrued</t>
  </si>
  <si>
    <t>Note 9 - Components of Income Tax Expense (Benefit) (Details) - USD ($) $ in Thousands</t>
  </si>
  <si>
    <t>Current income tax</t>
  </si>
  <si>
    <t>Federal</t>
  </si>
  <si>
    <t>State</t>
  </si>
  <si>
    <t>Foreign</t>
  </si>
  <si>
    <t>Total current</t>
  </si>
  <si>
    <t>Total deferred</t>
  </si>
  <si>
    <t>Total income tax expense (benefit)</t>
  </si>
  <si>
    <t>Note 9 - Reconciliation Between the Amount of Income Tax Expense (Benefit) Determined by Applying the Applicable U.S. Statutory Rate to Income (Loss) Before Income Taxes (Details) - USD ($) $ in Thousands</t>
  </si>
  <si>
    <t>Tax expense (benefit) at the federal statutory income tax rate</t>
  </si>
  <si>
    <t>Permanent differences</t>
  </si>
  <si>
    <t>State income taxes, net of federal impact</t>
  </si>
  <si>
    <t>Tax credit carryforwards</t>
  </si>
  <si>
    <t>Change in valuation allowance</t>
  </si>
  <si>
    <t>Effective income tax rate</t>
  </si>
  <si>
    <t>(94.40%)</t>
  </si>
  <si>
    <t>(12.50%)</t>
  </si>
  <si>
    <t>Note 9 - Components of the Entity's Deferred Tax Assets and Liabilities (Details) - USD ($) $ in Thousands</t>
  </si>
  <si>
    <t>Credit carryforwards</t>
  </si>
  <si>
    <t>Net operating loss carryforwards</t>
  </si>
  <si>
    <t>Accrued insurance</t>
  </si>
  <si>
    <t>Intangibles</t>
  </si>
  <si>
    <t>Closure reserve</t>
  </si>
  <si>
    <t>Accrued expenses</t>
  </si>
  <si>
    <t>Valuation allowance</t>
  </si>
  <si>
    <t>Deferred tax assets</t>
  </si>
  <si>
    <t>Property and equipment</t>
  </si>
  <si>
    <t>Prepaid expenses</t>
  </si>
  <si>
    <t>Net deferred tax asset</t>
  </si>
  <si>
    <t>Note 9 - Changes in the Amount of the Entity's Uncertain Tax Positions (Exclusive of the Effect of Interest and Penalties) (Details) - USD ($) $ in Thousands</t>
  </si>
  <si>
    <t>Balance at beginning of year</t>
  </si>
  <si>
    <t>Additions for tax positions of the current year</t>
  </si>
  <si>
    <t>Reductions for tax positions of prior years</t>
  </si>
  <si>
    <t>Balance at end of year</t>
  </si>
  <si>
    <t>Note 10 - Commitments and Contingencies (Details Textual) - USD ($) $ in Millions</t>
  </si>
  <si>
    <t>1 Months Ended</t>
  </si>
  <si>
    <t>Jan. 30, 2015</t>
  </si>
  <si>
    <t>Covered by Insurance [Member]</t>
  </si>
  <si>
    <t>Litigation Settlement, Amount</t>
  </si>
  <si>
    <t>Operating Leases, Rent Expense, Net</t>
  </si>
  <si>
    <t>Operating Leases, Rent Expense, Contingent Rentals</t>
  </si>
  <si>
    <t>Note 10 - Future Minimum Rental Commitments for Noncancelable Operating Leases (Details) $ in Thousands</t>
  </si>
  <si>
    <t>Note 11 - Stock-based Compensation (Details Textual) $ / shares in Units, $ in Thousands</t>
  </si>
  <si>
    <t>Jul. 23, 2013shares</t>
  </si>
  <si>
    <t>Dec. 28, 2015USD ($)$ / sharesshares</t>
  </si>
  <si>
    <t>Dec. 29, 2014USD ($)$ / sharesshares</t>
  </si>
  <si>
    <t>Dec. 30, 2013USD ($)$ / sharesshares</t>
  </si>
  <si>
    <t>May. 10, 2012shares</t>
  </si>
  <si>
    <t>Stock Appreciation Rights (SARs) [Member] | Maximum [Member]</t>
  </si>
  <si>
    <t>Share-based Compensation Arrangements by Share-based Payment Award Expiration Term</t>
  </si>
  <si>
    <t>Share-based Compensation Arrangement by Share-based Payment Award, Non-Option Equity Instruments, Exercised</t>
  </si>
  <si>
    <t>Share-based Compensation Arrangement by Share-based Payment Award, Award Vesting Period</t>
  </si>
  <si>
    <t>4 years</t>
  </si>
  <si>
    <t>Share-based Compensation Arrangement by Share-based Payment Award, Award Vesting Rights, Percentage</t>
  </si>
  <si>
    <t>25.00%</t>
  </si>
  <si>
    <t>Share-based Compensation Arrangement by Share-based Payment Award, Non Option Equity Instruments Grants in Period Weighted Average Grant Date, Fair Value | $ / shares</t>
  </si>
  <si>
    <t>Share-based Compensation Arrangement by Share-based Payment Award Non Option Equity Instruments Exercises in Period Total Intrinsic Value | $</t>
  </si>
  <si>
    <t>Share-based Compensation Arrangement by Share-based Payment Award, Shares Issued in Period</t>
  </si>
  <si>
    <t>Common Units [Member] | LLC Agreement [Member] | Certain Executives [Member]</t>
  </si>
  <si>
    <t>Share-based Compensation Arrangement by Share-based Payment Award, Award Conversion Ratio</t>
  </si>
  <si>
    <t>Common Units [Member] | LLC Agreement [Member]</t>
  </si>
  <si>
    <t>Share-based Compensation Arrangement by Share-based Payment Award, Equity Instruments Other than Options, Grants in Period</t>
  </si>
  <si>
    <t>Share-based Compensation Arrangement by Share-based Payment Award Equity Instruments Other than Options Vested in Period Aggregate Intrinsic Value | $</t>
  </si>
  <si>
    <t>Restricted Stock [Member] | Maximum [Member]</t>
  </si>
  <si>
    <t>Restricted Stock [Member] | Minimum [Member]</t>
  </si>
  <si>
    <t>Share-based Compensation Arrangement by Share-based Payment Award, Equity Instruments Other than Options, Vested in Period, Fair Value | $</t>
  </si>
  <si>
    <t>Share-based Compensation Arrangement by Share-based Payment Award, Equity Instruments Other than Options, Grants in Period, Weighted Average Grant Date Fair Value | $ / shares</t>
  </si>
  <si>
    <t>Omnibus Incentive Plan 2012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ervice Share-based Compensation, Nonvested Awards, Compensation Cost Not yet Recognized | $</t>
  </si>
  <si>
    <t>Employee Service Share-based Compensation, Nonvested Awards, Compensation Cost Not yet Recognized, Period for Recognition</t>
  </si>
  <si>
    <t>2 years 328 days</t>
  </si>
  <si>
    <t>Note 11 - Summary of Stock-based Compensation Expense (Details) - USD ($) $ in Thousands</t>
  </si>
  <si>
    <t>Stock-based compensation expense</t>
  </si>
  <si>
    <t>Related tax benefit</t>
  </si>
  <si>
    <t>Note 11 - Summary of SARs Activity (Details) - Stock Appreciation Rights (SARs) [Member] $ in Thousands</t>
  </si>
  <si>
    <t>Outstanding (in shares)</t>
  </si>
  <si>
    <t>Granted (in shares)</t>
  </si>
  <si>
    <t>Granted (in dollars per share) | $ / shares</t>
  </si>
  <si>
    <t>Forfeited (in shares)</t>
  </si>
  <si>
    <t>Forfeited (in dollars per share) | $ / shares</t>
  </si>
  <si>
    <t>Outstanding</t>
  </si>
  <si>
    <t>8 years 146 days</t>
  </si>
  <si>
    <t>Outstanding, Aggregate Intrinsic Value | $</t>
  </si>
  <si>
    <t>Exercisable at December 28, 2015 (in shares)</t>
  </si>
  <si>
    <t>Exercisable at December 28, 2015 (in dollars per share) | $ / shares</t>
  </si>
  <si>
    <t>Exercisable, Remaining Contractual Term</t>
  </si>
  <si>
    <t>7 years 73 days</t>
  </si>
  <si>
    <t>Note 11 - Summary of Share-based Award Activity, Restricted Stock (Details) - Restricted Stock [Member] - $ / shares</t>
  </si>
  <si>
    <t>Unvested at December 29, 2014 (in shares)</t>
  </si>
  <si>
    <t>Unvested at December 29, 2014 (in dollars per share)</t>
  </si>
  <si>
    <t>Granted, Number of shares (in shares)</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Unvested at December 28, 2015 (in shares)</t>
  </si>
  <si>
    <t>Unvested at December 28, 2015 (in dollars per share)</t>
  </si>
  <si>
    <t>Note 11 - Summary of Share-based Award Activity, Common Units (Details) - Common Units [Member]</t>
  </si>
  <si>
    <t>Dec. 28, 2015$ / sharesshares</t>
  </si>
  <si>
    <t>Unvested at December 29, 2014 (in shares) | shares</t>
  </si>
  <si>
    <t>Unvested at December 29, 2014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i>
    <t>Unvested at December 28, 2015 (in shares) | shares</t>
  </si>
  <si>
    <t>Unvested at December 28, 2015 (in dollars per share) | $ / shares</t>
  </si>
  <si>
    <t>Note 12 - Related Parties (Details Textual) $ in Thousands</t>
  </si>
  <si>
    <t>Before Related Party Marriage [Member] | Discontinued Operations [Member]</t>
  </si>
  <si>
    <t>Marketing Expense</t>
  </si>
  <si>
    <t>Before Related Party Marriage [Member]</t>
  </si>
  <si>
    <t>Norton Creative LLC [Member]</t>
  </si>
  <si>
    <t>Note 13 - Summary of Cash and Non-cash Activities (Details) - USD ($) $ in Thousands</t>
  </si>
  <si>
    <t>Cash paid for interest, net of capitalized interest</t>
  </si>
  <si>
    <t>Cash paid (refunded) for income taxes</t>
  </si>
  <si>
    <t>Supplemental noncash investing and financing activities</t>
  </si>
  <si>
    <t>Increase (decrease) in unpaid liabilities for property and equipment</t>
  </si>
  <si>
    <t>Note 14 - Reportable Segments (Details) - USD ($) $ in Thousands</t>
  </si>
  <si>
    <t>Joes Crab Shack [Member]</t>
  </si>
  <si>
    <t>Capital expenditures</t>
  </si>
  <si>
    <t>Corporate Segment [Member]</t>
  </si>
  <si>
    <t>Note 14 - Reportable Segments, Assets (Details) - USD ($)</t>
  </si>
  <si>
    <t>Note 15 - Quarterly Financial Information (Unaudited) (Details Textual) - USD ($) $ in Thousands</t>
  </si>
  <si>
    <t>Jun. 30, 2014</t>
  </si>
  <si>
    <t>Other Costs Relating to Conversions Remodels and Closures</t>
  </si>
  <si>
    <t>Other Financial Services Costs</t>
  </si>
  <si>
    <t>Note 15 - Summary of Quarterly Data (Details) - USD ($) $ in Thousands</t>
  </si>
  <si>
    <t>Mar. 31, 2014</t>
  </si>
  <si>
    <t>Income (loss) from continuing operations(1)</t>
  </si>
  <si>
    <t>[1]</t>
  </si>
  <si>
    <t>[2]</t>
  </si>
  <si>
    <t>Basic and diluted (in dollars per share)</t>
  </si>
  <si>
    <t>Full year 2015 loss from continuing operations includes $2.0 million of costs related to conversions, remodels and closures ($0.1 million in the first quarter, $1.6 million in the third quarter and a $0.3 million in the fourth quarter); $1.0 million in debt issuance cost and debt discount write-offs (in the fourth quarter); $9.4 million in asset impairment ($3.9 million in the third quarter and $5.5 million in the fourth quarter); $0.4 million in loss on insurance settlements (in the third quarter); and $12.8 million in deferred tax asset valuation allowance ($2.1 million in the first quarter, $0.6 million in the second quarter, $2.6 million in the third quarter and $7.5 million in the fourth quarter).</t>
  </si>
  <si>
    <t>Full year 2014 loss from continuing operations includes $0.1 million of costs related to conversions, remodels and closures (in the third quarter); $2.2 million in debt issuance cost write-offs (in the third quarter); $1.8 million in asset impairment in the third quarter; $0.5 million in transaction costs related to debt refinancing and other strategic initiatives ($0.1 million in the second quarter and $0.4 million in the third quarter); and $25.6 million in deferred tax asset valuation allowance (in the fourth quart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526796</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26180689</v>
      </c>
    </row>
    <row r="12" spans="1:4">
      <c t="s" r="A12" s="3">
        <v>20</v>
      </c>
      <c t="n" r="D12" s="6">
        <v>38703458</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7">
        <v>158</v>
      </c>
    </row>
    <row r="4" spans="1:2">
      <c t="s" r="A4" s="3">
        <v>168</v>
      </c>
      <c t="s" r="B4" s="3">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7">
        <v>158</v>
      </c>
    </row>
    <row r="4" spans="1:2">
      <c t="s" r="A4" s="3">
        <v>171</v>
      </c>
      <c t="s" r="B4" s="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7">
        <v>158</v>
      </c>
    </row>
    <row r="4" spans="1:2">
      <c t="s" r="A4" s="3">
        <v>174</v>
      </c>
      <c t="s" r="B4" s="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176</v>
      </c>
      <c t="s" r="B1" s="2">
        <v>1</v>
      </c>
    </row>
    <row r="2" spans="1:2">
      <c t="s" r="B2" s="2">
        <v>2</v>
      </c>
    </row>
    <row r="3" spans="1:2">
      <c t="s" r="A3" s="3">
        <v>177</v>
      </c>
    </row>
    <row r="4" spans="1:2">
      <c t="s" r="A4" s="7">
        <v>158</v>
      </c>
    </row>
    <row r="5" spans="1:2">
      <c t="s" r="A5" s="3">
        <v>165</v>
      </c>
      <c t="s" r="B5" s="3">
        <v>178</v>
      </c>
    </row>
    <row r="6" spans="1:2">
      <c t="s" r="A6" s="3">
        <v>165</v>
      </c>
      <c t="s" r="B6"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9</v>
      </c>
      <c t="s" r="B1" s="2">
        <v>1</v>
      </c>
    </row>
    <row r="2" spans="1:2">
      <c t="s" r="B2" s="2">
        <v>2</v>
      </c>
    </row>
    <row r="3" spans="1:2">
      <c t="s" r="A3" s="7">
        <v>158</v>
      </c>
    </row>
    <row r="4" spans="1:2">
      <c t="s" r="A4" s="3">
        <v>180</v>
      </c>
      <c t="s" r="B4" s="3">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2</v>
      </c>
      <c t="s" r="B1" s="2">
        <v>1</v>
      </c>
    </row>
    <row r="2" spans="1:2">
      <c t="s" r="B2" s="2">
        <v>2</v>
      </c>
    </row>
    <row r="3" spans="1:2">
      <c t="s" r="A3" s="7">
        <v>158</v>
      </c>
    </row>
    <row r="4" spans="1:2">
      <c t="s" r="A4" s="3">
        <v>183</v>
      </c>
      <c t="s" r="B4" s="3">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5</v>
      </c>
      <c t="s" r="B1" s="2">
        <v>1</v>
      </c>
    </row>
    <row r="2" spans="1:2">
      <c t="s" r="B2" s="2">
        <v>2</v>
      </c>
    </row>
    <row r="3" spans="1:2">
      <c t="s" r="A3" s="7">
        <v>158</v>
      </c>
    </row>
    <row r="4" spans="1:2">
      <c t="s" r="A4" s="3">
        <v>186</v>
      </c>
      <c t="s" r="B4" s="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8</v>
      </c>
      <c t="s" r="B1" s="2">
        <v>1</v>
      </c>
    </row>
    <row r="2" spans="1:2">
      <c t="s" r="B2" s="2">
        <v>2</v>
      </c>
    </row>
    <row r="3" spans="1:2">
      <c t="s" r="A3" s="7">
        <v>158</v>
      </c>
    </row>
    <row r="4" spans="1:2">
      <c t="s" r="A4" s="3">
        <v>189</v>
      </c>
      <c t="s" r="B4"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1</v>
      </c>
      <c t="s" r="B1" s="2">
        <v>1</v>
      </c>
    </row>
    <row r="2" spans="1:2">
      <c t="s" r="B2" s="2">
        <v>2</v>
      </c>
    </row>
    <row r="3" spans="1:2">
      <c t="s" r="A3" s="7">
        <v>158</v>
      </c>
    </row>
    <row r="4" spans="1:2">
      <c t="s" r="A4" s="3">
        <v>192</v>
      </c>
      <c t="s" r="B4" s="3">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4</v>
      </c>
      <c t="s" r="B1" s="2">
        <v>1</v>
      </c>
    </row>
    <row r="2" spans="1:2">
      <c t="s" r="B2" s="2">
        <v>2</v>
      </c>
    </row>
    <row r="3" spans="1:2">
      <c t="s" r="A3" s="7">
        <v>158</v>
      </c>
    </row>
    <row r="4" spans="1:2">
      <c t="s" r="A4" s="3">
        <v>195</v>
      </c>
      <c t="s" r="B4" s="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7817000</v>
      </c>
      <c t="n" r="C3" s="6">
        <v>20564000</v>
      </c>
    </row>
    <row r="4" spans="1:3">
      <c t="s" r="A4" s="3">
        <v>34</v>
      </c>
      <c t="n" r="B4" s="5">
        <v>3385000</v>
      </c>
      <c t="n" r="C4" s="5">
        <v>7992000</v>
      </c>
    </row>
    <row r="5" spans="1:3">
      <c t="s" r="A5" s="3">
        <v>35</v>
      </c>
      <c t="n" r="B5" s="5">
        <v>5272000</v>
      </c>
      <c t="n" r="C5" s="5">
        <v>5848000</v>
      </c>
    </row>
    <row r="6" spans="1:3">
      <c t="s" r="A6" s="3">
        <v>36</v>
      </c>
      <c t="n" r="B6" s="6">
        <v>4677000</v>
      </c>
      <c t="n" r="C6" s="5">
        <v>6614000</v>
      </c>
    </row>
    <row r="7" spans="1:3">
      <c t="s" r="A7" s="3">
        <v>37</v>
      </c>
      <c t="s" r="B7" s="3">
        <v>38</v>
      </c>
      <c t="n" r="C7" s="5">
        <v>82465000</v>
      </c>
    </row>
    <row r="8" spans="1:3">
      <c t="s" r="A8" s="3">
        <v>39</v>
      </c>
      <c t="n" r="B8" s="6">
        <v>21151000</v>
      </c>
      <c t="n" r="C8" s="5">
        <v>123483000</v>
      </c>
    </row>
    <row r="9" spans="1:3">
      <c t="s" r="A9" s="3">
        <v>40</v>
      </c>
      <c t="n" r="B9" s="5">
        <v>176307000</v>
      </c>
      <c t="n" r="C9" s="5">
        <v>192942000</v>
      </c>
    </row>
    <row r="10" spans="1:3">
      <c t="s" r="A10" s="3">
        <v>41</v>
      </c>
      <c t="n" r="B10" s="5">
        <v>5482000</v>
      </c>
      <c t="n" r="C10" s="5">
        <v>5940000</v>
      </c>
    </row>
    <row r="11" spans="1:3">
      <c t="s" r="A11" s="3">
        <v>42</v>
      </c>
      <c t="n" r="B11" s="5">
        <v>4431000</v>
      </c>
      <c t="n" r="C11" s="5">
        <v>5355000</v>
      </c>
    </row>
    <row r="12" spans="1:3">
      <c t="s" r="A12" s="3">
        <v>43</v>
      </c>
      <c t="n" r="B12" s="5">
        <v>207371000</v>
      </c>
      <c t="n" r="C12" s="5">
        <v>327720000</v>
      </c>
    </row>
    <row r="13" spans="1:3">
      <c t="s" r="A13" s="7">
        <v>44</v>
      </c>
    </row>
    <row r="14" spans="1:3">
      <c t="s" r="A14" s="3">
        <v>45</v>
      </c>
      <c t="n" r="B14" s="5">
        <v>18406000</v>
      </c>
      <c t="n" r="C14" s="5">
        <v>15651000</v>
      </c>
    </row>
    <row r="15" spans="1:3">
      <c t="s" r="A15" s="3">
        <v>46</v>
      </c>
      <c t="n" r="B15" s="5">
        <v>31532000</v>
      </c>
      <c t="n" r="C15" s="5">
        <v>29002000</v>
      </c>
    </row>
    <row r="16" spans="1:3">
      <c t="s" r="A16" s="3">
        <v>47</v>
      </c>
      <c t="n" r="B16" s="6">
        <v>1621000</v>
      </c>
      <c t="n" r="C16" s="5">
        <v>1650000</v>
      </c>
    </row>
    <row r="17" spans="1:3">
      <c t="s" r="A17" s="3">
        <v>48</v>
      </c>
      <c t="s" r="B17" s="3">
        <v>38</v>
      </c>
      <c t="n" r="C17" s="5">
        <v>47986000</v>
      </c>
    </row>
    <row r="18" spans="1:3">
      <c t="s" r="A18" s="3">
        <v>49</v>
      </c>
      <c t="n" r="B18" s="6">
        <v>51559000</v>
      </c>
      <c t="n" r="C18" s="5">
        <v>94289000</v>
      </c>
    </row>
    <row r="19" spans="1:3">
      <c t="s" r="A19" s="3">
        <v>50</v>
      </c>
      <c t="n" r="B19" s="5">
        <v>125301000</v>
      </c>
      <c t="n" r="C19" s="5">
        <v>161052000</v>
      </c>
    </row>
    <row r="20" spans="1:3">
      <c t="s" r="A20" s="3">
        <v>51</v>
      </c>
      <c t="n" r="B20" s="5">
        <v>20193000</v>
      </c>
      <c t="n" r="C20" s="5">
        <v>19457000</v>
      </c>
    </row>
    <row r="21" spans="1:3">
      <c t="s" r="A21" s="3">
        <v>52</v>
      </c>
      <c t="n" r="B21" s="5">
        <v>3705000</v>
      </c>
      <c t="n" r="C21" s="5">
        <v>1623000</v>
      </c>
    </row>
    <row r="22" spans="1:3">
      <c t="s" r="A22" s="3">
        <v>53</v>
      </c>
      <c t="n" r="B22" s="6">
        <v>200758000</v>
      </c>
      <c t="n" r="C22" s="6">
        <v>276421000</v>
      </c>
    </row>
    <row r="23" spans="1:3">
      <c t="s" r="A23" s="3">
        <v>54</v>
      </c>
      <c t="s" r="B23" s="3">
        <v>38</v>
      </c>
      <c t="s" r="C23" s="3">
        <v>38</v>
      </c>
    </row>
    <row r="24" spans="1:3">
      <c t="s" r="A24" s="7">
        <v>55</v>
      </c>
    </row>
    <row r="25" spans="1:3">
      <c t="s" r="A25" s="3">
        <v>56</v>
      </c>
      <c t="n" r="B25" s="6">
        <v>0</v>
      </c>
      <c t="n" r="C25" s="6">
        <v>0</v>
      </c>
    </row>
    <row r="26" spans="1:3">
      <c t="s" r="A26" s="3">
        <v>57</v>
      </c>
      <c t="n" r="B26" s="5">
        <v>258000</v>
      </c>
      <c t="n" r="C26" s="5">
        <v>257000</v>
      </c>
    </row>
    <row r="27" spans="1:3">
      <c t="s" r="A27" s="3">
        <v>58</v>
      </c>
      <c t="n" r="B27" s="5">
        <v>92621000</v>
      </c>
      <c t="n" r="C27" s="5">
        <v>90943000</v>
      </c>
    </row>
    <row r="28" spans="1:3">
      <c t="s" r="A28" s="3">
        <v>59</v>
      </c>
      <c t="n" r="B28" s="5">
        <v>-86266000</v>
      </c>
      <c t="n" r="C28" s="5">
        <v>-39901000</v>
      </c>
    </row>
    <row r="29" spans="1:3">
      <c t="s" r="A29" s="3">
        <v>60</v>
      </c>
      <c t="n" r="B29" s="5">
        <v>6613000</v>
      </c>
      <c t="n" r="C29" s="5">
        <v>51299000</v>
      </c>
    </row>
    <row r="30" spans="1:3">
      <c t="s" r="A30" s="3">
        <v>61</v>
      </c>
      <c t="n" r="B30" s="6">
        <v>207371000</v>
      </c>
      <c t="n" r="C30" s="6">
        <v>3277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7</v>
      </c>
      <c t="s" r="B1" s="2">
        <v>1</v>
      </c>
    </row>
    <row r="2" spans="1:2">
      <c t="s" r="B2" s="2">
        <v>2</v>
      </c>
    </row>
    <row r="3" spans="1:2">
      <c t="s" r="A3" s="7">
        <v>158</v>
      </c>
    </row>
    <row r="4" spans="1:2">
      <c t="s" r="A4" s="3">
        <v>198</v>
      </c>
      <c t="s" r="B4" s="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0</v>
      </c>
      <c t="s" r="B1" s="2">
        <v>1</v>
      </c>
    </row>
    <row r="2" spans="1:2">
      <c t="s" r="B2" s="2">
        <v>2</v>
      </c>
    </row>
    <row r="3" spans="1:2">
      <c t="s" r="A3" s="7">
        <v>158</v>
      </c>
    </row>
    <row r="4" spans="1:2">
      <c t="s" r="A4" s="3">
        <v>201</v>
      </c>
      <c t="s" r="B4" s="3">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7">
        <v>204</v>
      </c>
    </row>
    <row r="4" spans="1:2">
      <c t="s" r="A4" s="3">
        <v>205</v>
      </c>
      <c t="s" r="B4" s="3">
        <v>206</v>
      </c>
    </row>
    <row r="5" spans="1:2">
      <c t="s" r="A5" s="3">
        <v>207</v>
      </c>
      <c t="s" r="B5" s="3">
        <v>208</v>
      </c>
    </row>
    <row r="6" spans="1:2">
      <c t="s" r="A6" s="3">
        <v>209</v>
      </c>
      <c t="s" r="B6" s="3">
        <v>210</v>
      </c>
    </row>
    <row r="7" spans="1:2">
      <c t="s" r="A7" s="3">
        <v>211</v>
      </c>
      <c t="s" r="B7" s="3">
        <v>212</v>
      </c>
    </row>
    <row r="8" spans="1:2">
      <c t="s" r="A8" s="3">
        <v>213</v>
      </c>
      <c t="s" r="B8" s="3">
        <v>214</v>
      </c>
    </row>
    <row r="9" spans="1:2">
      <c t="s" r="A9" s="3">
        <v>215</v>
      </c>
      <c t="s" r="B9" s="3">
        <v>216</v>
      </c>
    </row>
    <row r="10" spans="1:2">
      <c t="s" r="A10" s="3">
        <v>217</v>
      </c>
      <c t="s" r="B10" s="3">
        <v>218</v>
      </c>
    </row>
    <row r="11" spans="1:2">
      <c t="s" r="A11" s="3">
        <v>219</v>
      </c>
      <c t="s" r="B11" s="3">
        <v>220</v>
      </c>
    </row>
    <row r="12" spans="1:2">
      <c t="s" r="A12" s="3">
        <v>221</v>
      </c>
      <c t="s" r="B12" s="3">
        <v>222</v>
      </c>
    </row>
    <row r="13" spans="1:2">
      <c t="s" r="A13" s="3">
        <v>223</v>
      </c>
      <c t="s" r="B13" s="3">
        <v>224</v>
      </c>
    </row>
    <row r="14" spans="1:2">
      <c t="s" r="A14" s="3">
        <v>225</v>
      </c>
      <c t="s" r="B14" s="3">
        <v>226</v>
      </c>
    </row>
    <row r="15" spans="1:2">
      <c t="s" r="A15" s="3">
        <v>227</v>
      </c>
      <c t="s" r="B15" s="3">
        <v>228</v>
      </c>
    </row>
    <row r="16" spans="1:2">
      <c t="s" r="A16" s="3">
        <v>229</v>
      </c>
      <c t="s" r="B16" s="3">
        <v>230</v>
      </c>
    </row>
    <row r="17" spans="1:2">
      <c t="s" r="A17" s="3">
        <v>231</v>
      </c>
      <c t="s" r="B17" s="3">
        <v>232</v>
      </c>
    </row>
    <row r="18" spans="1:2">
      <c t="s" r="A18" s="3">
        <v>233</v>
      </c>
      <c t="s" r="B18" s="3">
        <v>234</v>
      </c>
    </row>
    <row r="19" spans="1:2">
      <c t="s" r="A19" s="3">
        <v>235</v>
      </c>
      <c t="s" r="B19" s="3">
        <v>236</v>
      </c>
    </row>
    <row r="20" spans="1:2">
      <c t="s" r="A20" s="3">
        <v>237</v>
      </c>
      <c t="s" r="B20" s="3">
        <v>238</v>
      </c>
    </row>
    <row r="21" spans="1:2">
      <c t="s" r="A21" s="3">
        <v>239</v>
      </c>
      <c t="s" r="B21" s="3">
        <v>240</v>
      </c>
    </row>
    <row r="22" spans="1:2">
      <c t="s" r="A22" s="3">
        <v>241</v>
      </c>
      <c t="s" r="B22" s="3">
        <v>242</v>
      </c>
    </row>
    <row r="23" spans="1:2">
      <c t="s" r="A23" s="3">
        <v>243</v>
      </c>
      <c t="s" r="B23" s="3">
        <v>244</v>
      </c>
    </row>
    <row r="24" spans="1:2">
      <c t="s" r="A24" s="3">
        <v>245</v>
      </c>
      <c t="s" r="B24" s="3">
        <v>246</v>
      </c>
    </row>
    <row r="25" spans="1:2">
      <c t="s" r="A25" s="3">
        <v>247</v>
      </c>
      <c t="s" r="B25" s="3">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7">
        <v>250</v>
      </c>
    </row>
    <row r="4" spans="1:2">
      <c t="s" r="A4" s="3">
        <v>251</v>
      </c>
      <c t="s" r="B4" s="3">
        <v>252</v>
      </c>
    </row>
    <row r="5" spans="1:2">
      <c t="s" r="A5" s="3">
        <v>253</v>
      </c>
      <c t="s" r="B5" s="3">
        <v>254</v>
      </c>
    </row>
    <row r="6" spans="1:2">
      <c t="s" r="A6" s="3">
        <v>255</v>
      </c>
      <c t="s" r="B6" s="3">
        <v>256</v>
      </c>
    </row>
    <row r="7" spans="1:2">
      <c t="s" r="A7" s="3">
        <v>257</v>
      </c>
      <c t="s" r="B7" s="3">
        <v>258</v>
      </c>
    </row>
    <row r="8" spans="1:2">
      <c t="s" r="A8" s="3">
        <v>259</v>
      </c>
      <c t="s" r="B8" s="3">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t="s" r="A1" s="1">
        <v>261</v>
      </c>
      <c t="s" r="B1" s="2">
        <v>1</v>
      </c>
    </row>
    <row r="2" spans="1:2">
      <c t="s" r="B2" s="2">
        <v>2</v>
      </c>
    </row>
    <row r="3" spans="1:2">
      <c t="s" r="A3" s="3">
        <v>262</v>
      </c>
    </row>
    <row r="4" spans="1:2">
      <c t="s" r="A4" s="7">
        <v>250</v>
      </c>
    </row>
    <row r="5" spans="1:2">
      <c t="s" r="A5" s="3">
        <v>263</v>
      </c>
      <c t="s" r="B5" s="3">
        <v>264</v>
      </c>
    </row>
    <row r="6" spans="1:2">
      <c t="s" r="A6" s="3">
        <v>265</v>
      </c>
    </row>
    <row r="7" spans="1:2">
      <c t="s" r="A7" s="7">
        <v>250</v>
      </c>
    </row>
    <row r="8" spans="1:2">
      <c t="s" r="A8" s="3">
        <v>263</v>
      </c>
      <c t="s" r="B8" s="3">
        <v>266</v>
      </c>
    </row>
    <row r="9" spans="1:2">
      <c t="s" r="A9" s="3">
        <v>263</v>
      </c>
      <c t="s" r="B9" s="3">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68</v>
      </c>
      <c t="s" r="B1" s="2">
        <v>1</v>
      </c>
    </row>
    <row r="2" spans="1:2">
      <c t="s" r="B2" s="2">
        <v>2</v>
      </c>
    </row>
    <row r="3" spans="1:2">
      <c t="s" r="A3" s="7">
        <v>250</v>
      </c>
    </row>
    <row r="4" spans="1:2">
      <c t="s" r="A4" s="3">
        <v>269</v>
      </c>
      <c t="s" r="B4" s="3">
        <v>270</v>
      </c>
    </row>
    <row r="5" spans="1:2">
      <c t="s" r="A5" s="3">
        <v>271</v>
      </c>
      <c t="s" r="B5" s="3">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3</v>
      </c>
      <c t="s" r="B1" s="2">
        <v>1</v>
      </c>
    </row>
    <row r="2" spans="1:2">
      <c t="s" r="B2" s="2">
        <v>2</v>
      </c>
    </row>
    <row r="3" spans="1:2">
      <c t="s" r="A3" s="7">
        <v>250</v>
      </c>
    </row>
    <row r="4" spans="1:2">
      <c t="s" r="A4" s="3">
        <v>274</v>
      </c>
      <c t="s" r="B4" s="3">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6</v>
      </c>
      <c t="s" r="B1" s="2">
        <v>1</v>
      </c>
    </row>
    <row r="2" spans="1:2">
      <c t="s" r="B2" s="2">
        <v>2</v>
      </c>
    </row>
    <row r="3" spans="1:2">
      <c t="s" r="A3" s="7">
        <v>250</v>
      </c>
    </row>
    <row r="4" spans="1:2">
      <c t="s" r="A4" s="3">
        <v>277</v>
      </c>
      <c t="s" r="B4" s="3">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79</v>
      </c>
      <c t="s" r="B1" s="2">
        <v>1</v>
      </c>
    </row>
    <row r="2" spans="1:2">
      <c t="s" r="B2" s="2">
        <v>2</v>
      </c>
    </row>
    <row r="3" spans="1:2">
      <c t="s" r="A3" s="7">
        <v>250</v>
      </c>
    </row>
    <row r="4" spans="1:2">
      <c t="s" r="A4" s="3">
        <v>263</v>
      </c>
      <c t="s" r="B4" s="3">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80</v>
      </c>
      <c t="s" r="B1" s="2">
        <v>1</v>
      </c>
    </row>
    <row r="2" spans="1:2">
      <c t="s" r="B2" s="2">
        <v>2</v>
      </c>
    </row>
    <row r="3" spans="1:2">
      <c t="s" r="A3" s="7">
        <v>250</v>
      </c>
    </row>
    <row r="4" spans="1:2">
      <c t="s" r="A4" s="3">
        <v>281</v>
      </c>
      <c t="s" r="B4" s="3">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2</v>
      </c>
      <c t="s" r="B1" s="2">
        <v>2</v>
      </c>
      <c t="s" r="C1" s="2">
        <v>31</v>
      </c>
    </row>
    <row r="2" spans="1:3">
      <c t="s" r="A2" s="3">
        <v>63</v>
      </c>
      <c t="n" r="B2" s="8">
        <v>0.01</v>
      </c>
      <c t="n" r="C2" s="8">
        <v>0.01</v>
      </c>
    </row>
    <row r="3" spans="1:3">
      <c t="s" r="A3" s="3">
        <v>64</v>
      </c>
      <c t="n" r="B3" s="5">
        <v>100000000</v>
      </c>
      <c t="n" r="C3" s="5">
        <v>100000000</v>
      </c>
    </row>
    <row r="4" spans="1:3">
      <c t="s" r="A4" s="3">
        <v>65</v>
      </c>
      <c t="n" r="B4" s="5">
        <v>0</v>
      </c>
      <c t="n" r="C4" s="5">
        <v>0</v>
      </c>
    </row>
    <row r="5" spans="1:3">
      <c t="s" r="A5" s="3">
        <v>66</v>
      </c>
      <c t="n" r="B5" s="5">
        <v>0</v>
      </c>
      <c t="n" r="C5" s="5">
        <v>0</v>
      </c>
    </row>
    <row r="6" spans="1:3">
      <c t="s" r="A6" s="3">
        <v>67</v>
      </c>
      <c t="n" r="B6" s="8">
        <v>0.01</v>
      </c>
      <c t="n" r="C6" s="8">
        <v>0.01</v>
      </c>
    </row>
    <row r="7" spans="1:3">
      <c t="s" r="A7" s="3">
        <v>68</v>
      </c>
      <c t="n" r="B7" s="5">
        <v>500000000</v>
      </c>
      <c t="n" r="C7" s="5">
        <v>500000000</v>
      </c>
    </row>
    <row r="8" spans="1:3">
      <c t="s" r="A8" s="3">
        <v>69</v>
      </c>
      <c t="n" r="B8" s="5">
        <v>26180000</v>
      </c>
      <c t="n" r="C8" s="5">
        <v>26183000</v>
      </c>
    </row>
    <row r="9" spans="1:3">
      <c t="s" r="A9" s="3">
        <v>70</v>
      </c>
      <c t="n" r="B9" s="5">
        <v>26180000</v>
      </c>
      <c t="n" r="C9" s="5">
        <v>261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83</v>
      </c>
      <c t="s" r="B1" s="2">
        <v>1</v>
      </c>
    </row>
    <row r="2" spans="1:2">
      <c t="s" r="B2" s="2">
        <v>2</v>
      </c>
    </row>
    <row r="3" spans="1:2">
      <c t="s" r="A3" s="7">
        <v>250</v>
      </c>
    </row>
    <row r="4" spans="1:2">
      <c t="s" r="A4" s="3">
        <v>284</v>
      </c>
      <c t="s" r="B4" s="3">
        <v>285</v>
      </c>
    </row>
    <row r="5" spans="1:2">
      <c t="s" r="A5" s="3">
        <v>286</v>
      </c>
      <c t="s" r="B5" s="3">
        <v>287</v>
      </c>
    </row>
    <row r="6" spans="1:2">
      <c t="s" r="A6" s="3">
        <v>288</v>
      </c>
      <c t="s" r="B6" s="3">
        <v>289</v>
      </c>
    </row>
    <row r="7" spans="1:2">
      <c t="s" r="A7" s="3">
        <v>290</v>
      </c>
      <c t="s" r="B7" s="3">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7">
        <v>250</v>
      </c>
    </row>
    <row r="4" spans="1:2">
      <c t="s" r="A4" s="3">
        <v>293</v>
      </c>
      <c t="s" r="B4" s="3">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96</v>
      </c>
    </row>
    <row r="4" spans="1:2">
      <c t="s" r="A4" s="7">
        <v>250</v>
      </c>
    </row>
    <row r="5" spans="1:2">
      <c t="s" r="A5" s="3">
        <v>297</v>
      </c>
      <c t="s" r="B5" s="3">
        <v>298</v>
      </c>
    </row>
    <row r="6" spans="1:2">
      <c t="s" r="A6" s="3">
        <v>299</v>
      </c>
    </row>
    <row r="7" spans="1:2">
      <c t="s" r="A7" s="7">
        <v>250</v>
      </c>
    </row>
    <row r="8" spans="1:2">
      <c t="s" r="A8" s="3">
        <v>300</v>
      </c>
      <c t="s" r="B8" s="3">
        <v>301</v>
      </c>
    </row>
    <row r="9" spans="1:2">
      <c t="s" r="A9" s="3">
        <v>302</v>
      </c>
      <c t="s" r="B9" s="3">
        <v>303</v>
      </c>
    </row>
    <row r="10" spans="1:2">
      <c t="s" r="A10" s="3">
        <v>304</v>
      </c>
      <c t="s" r="B10" s="3">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06</v>
      </c>
      <c t="s" r="B1" s="2">
        <v>1</v>
      </c>
    </row>
    <row r="2" spans="1:2">
      <c t="s" r="B2" s="2">
        <v>2</v>
      </c>
    </row>
    <row r="3" spans="1:2">
      <c t="s" r="A3" s="7">
        <v>250</v>
      </c>
    </row>
    <row r="4" spans="1:2">
      <c t="s" r="A4" s="3">
        <v>307</v>
      </c>
      <c t="s" r="B4" s="3">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309</v>
      </c>
      <c t="s" r="B1" s="2">
        <v>1</v>
      </c>
    </row>
    <row r="2" spans="1:2">
      <c t="s" r="B2" s="2">
        <v>2</v>
      </c>
    </row>
    <row r="3" spans="1:2">
      <c t="s" r="A3" s="3">
        <v>310</v>
      </c>
    </row>
    <row r="4" spans="1:2">
      <c t="s" r="A4" s="7">
        <v>250</v>
      </c>
    </row>
    <row r="5" spans="1:2">
      <c t="s" r="A5" s="3">
        <v>311</v>
      </c>
      <c t="s" r="B5" s="3">
        <v>312</v>
      </c>
    </row>
    <row r="6" spans="1:2">
      <c t="s" r="A6" s="3">
        <v>311</v>
      </c>
      <c t="s" r="B6" s="3">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14</v>
      </c>
      <c t="s" r="B1" s="2">
        <v>1</v>
      </c>
    </row>
    <row r="2" spans="1:2">
      <c t="s" r="B2" s="2">
        <v>2</v>
      </c>
    </row>
    <row r="3" spans="1:2">
      <c t="s" r="A3" s="7">
        <v>250</v>
      </c>
    </row>
    <row r="4" spans="1:2">
      <c t="s" r="A4" s="3">
        <v>315</v>
      </c>
      <c t="s" r="B4" s="3">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317</v>
      </c>
      <c t="s" r="B1" s="2">
        <v>1</v>
      </c>
    </row>
    <row r="2" spans="1:2">
      <c t="s" r="B2" s="2">
        <v>2</v>
      </c>
    </row>
    <row r="3" spans="1:2">
      <c t="s" r="A3" s="3">
        <v>318</v>
      </c>
    </row>
    <row r="4" spans="1:2">
      <c t="s" r="A4" s="3">
        <v>319</v>
      </c>
      <c t="n" r="B4" s="5">
        <v>130</v>
      </c>
    </row>
    <row r="5" spans="1:2">
      <c t="s" r="A5" s="3">
        <v>320</v>
      </c>
    </row>
    <row r="6" spans="1:2">
      <c t="s" r="A6" s="3">
        <v>319</v>
      </c>
      <c t="n" r="B6" s="5">
        <v>23</v>
      </c>
    </row>
    <row r="7" spans="1:2">
      <c t="s" r="A7" s="3">
        <v>321</v>
      </c>
    </row>
    <row r="8" spans="1:2">
      <c t="s" r="A8" s="3">
        <v>319</v>
      </c>
      <c t="n" r="B8" s="5">
        <v>1</v>
      </c>
    </row>
    <row r="9" spans="1:2">
      <c t="s" r="A9" s="3">
        <v>322</v>
      </c>
    </row>
    <row r="10" spans="1:2">
      <c t="s" r="A10" s="3">
        <v>323</v>
      </c>
      <c t="s" r="B10" s="3">
        <v>324</v>
      </c>
    </row>
    <row r="11" spans="1:2">
      <c t="s" r="A11" s="3">
        <v>325</v>
      </c>
      <c t="n" r="B11" s="5">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326</v>
      </c>
      <c t="s" r="B1" s="2">
        <v>327</v>
      </c>
      <c t="s" r="E1" s="2">
        <v>1</v>
      </c>
    </row>
    <row r="2" spans="1:7">
      <c t="s" r="B2" s="2">
        <v>2</v>
      </c>
      <c t="s" r="C2" s="2">
        <v>328</v>
      </c>
      <c t="s" r="D2" s="2">
        <v>329</v>
      </c>
      <c t="s" r="E2" s="2">
        <v>2</v>
      </c>
      <c t="s" r="F2" s="2">
        <v>31</v>
      </c>
      <c t="s" r="G2" s="2">
        <v>72</v>
      </c>
    </row>
    <row r="3" spans="1:7">
      <c t="s" r="A3" s="3">
        <v>330</v>
      </c>
    </row>
    <row r="4" spans="1:7">
      <c t="s" r="A4" s="3">
        <v>125</v>
      </c>
      <c t="n" r="E4" s="6">
        <v>0</v>
      </c>
      <c t="n" r="F4" s="6">
        <v>0</v>
      </c>
      <c t="n" r="G4" s="6">
        <v>0</v>
      </c>
    </row>
    <row r="5" spans="1:7">
      <c t="s" r="A5" s="3">
        <v>331</v>
      </c>
    </row>
    <row r="6" spans="1:7">
      <c t="s" r="A6" s="3">
        <v>332</v>
      </c>
      <c t="s" r="E6" s="3">
        <v>333</v>
      </c>
    </row>
    <row r="7" spans="1:7">
      <c t="s" r="A7" s="3">
        <v>334</v>
      </c>
      <c t="n" r="E7" s="6">
        <v>500000</v>
      </c>
      <c t="n" r="F7" s="6">
        <v>500000</v>
      </c>
      <c t="n" r="G7" s="6">
        <v>400000</v>
      </c>
    </row>
    <row r="8" spans="1:7">
      <c t="s" r="A8" s="3">
        <v>335</v>
      </c>
    </row>
    <row r="9" spans="1:7">
      <c t="s" r="A9" s="3">
        <v>336</v>
      </c>
      <c t="n" r="E9" s="5">
        <v>1200</v>
      </c>
      <c t="n" r="F9" s="5">
        <v>1600</v>
      </c>
      <c t="n" r="G9" s="5">
        <v>1200</v>
      </c>
    </row>
    <row r="10" spans="1:7">
      <c t="s" r="A10" s="3">
        <v>299</v>
      </c>
    </row>
    <row r="11" spans="1:7">
      <c t="s" r="A11" s="3">
        <v>336</v>
      </c>
      <c t="n" r="E11" s="5">
        <v>405</v>
      </c>
      <c t="n" r="F11" s="5">
        <v>510</v>
      </c>
    </row>
    <row r="12" spans="1:7">
      <c t="s" r="A12" s="3">
        <v>337</v>
      </c>
    </row>
    <row r="13" spans="1:7">
      <c t="s" r="A13" s="3">
        <v>338</v>
      </c>
      <c t="n" r="B13" s="6">
        <v>2200000</v>
      </c>
      <c t="n" r="E13" s="6">
        <v>2200000</v>
      </c>
    </row>
    <row r="14" spans="1:7">
      <c t="s" r="A14" s="3">
        <v>339</v>
      </c>
      <c t="s" r="E14" s="3">
        <v>340</v>
      </c>
      <c t="s" r="F14" s="3">
        <v>340</v>
      </c>
      <c t="s" r="G14" s="3">
        <v>340</v>
      </c>
    </row>
    <row r="15" spans="1:7">
      <c t="s" r="A15" s="3">
        <v>125</v>
      </c>
      <c t="n" r="B15" s="6">
        <v>5500000</v>
      </c>
      <c t="n" r="C15" s="6">
        <v>3900000</v>
      </c>
      <c t="n" r="D15" s="6">
        <v>1800000</v>
      </c>
      <c t="n" r="E15" s="6">
        <v>9409000</v>
      </c>
      <c t="n" r="F15" s="6">
        <v>1770000</v>
      </c>
      <c t="s" r="G15" s="3">
        <v>38</v>
      </c>
    </row>
    <row r="16" spans="1:7">
      <c t="s" r="A16" s="3">
        <v>341</v>
      </c>
      <c t="n" r="E16" s="5">
        <v>200000</v>
      </c>
      <c t="n" r="F16" s="5">
        <v>4000000</v>
      </c>
      <c t="n" r="G16" s="6">
        <v>60000</v>
      </c>
    </row>
    <row r="17" spans="1:7">
      <c t="s" r="A17" s="3">
        <v>342</v>
      </c>
      <c t="n" r="E17" s="5">
        <v>400000</v>
      </c>
      <c t="n" r="F17" s="5">
        <v>300000</v>
      </c>
      <c t="n" r="G17" s="5">
        <v>200000</v>
      </c>
    </row>
    <row r="18" spans="1:7">
      <c t="s" r="A18" s="3">
        <v>123</v>
      </c>
      <c t="n" r="E18" s="5">
        <v>1663000</v>
      </c>
      <c t="n" r="F18" s="6">
        <v>3121000</v>
      </c>
      <c t="n" r="G18" s="6">
        <v>1095000</v>
      </c>
    </row>
    <row r="19" spans="1:7">
      <c t="s" r="A19" s="3">
        <v>343</v>
      </c>
      <c t="n" r="E19" s="6">
        <v>22900000</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57"/>
  </cols>
  <sheetData>
    <row r="1" spans="1:2">
      <c t="s" r="A1" s="1">
        <v>344</v>
      </c>
      <c t="s" r="B1" s="2">
        <v>1</v>
      </c>
    </row>
    <row r="2" spans="1:2">
      <c t="s" r="B2" s="2">
        <v>2</v>
      </c>
    </row>
    <row r="3" spans="1:2">
      <c t="s" r="A3" s="3">
        <v>345</v>
      </c>
    </row>
    <row r="4" spans="1:2">
      <c t="s" r="A4" s="3">
        <v>346</v>
      </c>
      <c t="s" r="B4" s="3">
        <v>347</v>
      </c>
    </row>
    <row r="5" spans="1:2">
      <c t="s" r="A5" s="3">
        <v>348</v>
      </c>
    </row>
    <row r="6" spans="1:2">
      <c t="s" r="A6" s="3">
        <v>349</v>
      </c>
      <c t="s" r="B6" s="3">
        <v>350</v>
      </c>
    </row>
    <row r="7" spans="1:2">
      <c t="s" r="A7" s="3">
        <v>351</v>
      </c>
    </row>
    <row r="8" spans="1:2">
      <c t="s" r="A8" s="3">
        <v>349</v>
      </c>
      <c t="s" r="B8" s="3">
        <v>352</v>
      </c>
    </row>
    <row r="9" spans="1:2">
      <c t="s" r="A9" s="3">
        <v>353</v>
      </c>
    </row>
    <row r="10" spans="1:2">
      <c t="s" r="A10" s="3">
        <v>346</v>
      </c>
      <c t="s" r="B10" s="3">
        <v>347</v>
      </c>
    </row>
    <row r="11" spans="1:2">
      <c t="s" r="A11" s="3">
        <v>354</v>
      </c>
    </row>
    <row r="12" spans="1:2">
      <c t="s" r="A12" s="3">
        <v>349</v>
      </c>
      <c t="s" r="B12" s="3">
        <v>333</v>
      </c>
    </row>
    <row r="13" spans="1:2">
      <c t="s" r="A13" s="3">
        <v>355</v>
      </c>
    </row>
    <row r="14" spans="1:2">
      <c t="s" r="A14" s="3">
        <v>349</v>
      </c>
      <c t="s" r="B14" s="3">
        <v>350</v>
      </c>
    </row>
    <row r="15" spans="1:2">
      <c t="s" r="A15" s="3">
        <v>356</v>
      </c>
    </row>
    <row r="16" spans="1:2">
      <c t="s" r="A16" s="3">
        <v>346</v>
      </c>
      <c t="s" r="B16" s="3">
        <v>347</v>
      </c>
    </row>
    <row r="17" spans="1:2">
      <c t="s" r="A17" s="3">
        <v>357</v>
      </c>
    </row>
    <row r="18" spans="1:2">
      <c t="s" r="A18" s="3">
        <v>349</v>
      </c>
      <c t="s" r="B18" s="3">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58</v>
      </c>
      <c t="s" r="B1" s="2">
        <v>2</v>
      </c>
      <c t="s" r="C1" s="2">
        <v>31</v>
      </c>
    </row>
    <row r="2" spans="1:3">
      <c t="s" r="A2" s="3">
        <v>331</v>
      </c>
    </row>
    <row r="3" spans="1:3">
      <c t="s" r="A3" s="7">
        <v>359</v>
      </c>
    </row>
    <row r="4" spans="1:3">
      <c t="s" r="A4" s="3">
        <v>360</v>
      </c>
      <c t="n" r="B4" s="6">
        <v>4580000</v>
      </c>
      <c t="n" r="C4" s="6">
        <v>4580000</v>
      </c>
    </row>
    <row r="5" spans="1:3">
      <c t="s" r="A5" s="3">
        <v>360</v>
      </c>
      <c t="n" r="B5" s="5">
        <v>4029000</v>
      </c>
      <c t="n" r="C5" s="5">
        <v>3571000</v>
      </c>
    </row>
    <row r="6" spans="1:3">
      <c t="s" r="A6" s="3">
        <v>360</v>
      </c>
      <c t="n" r="B6" s="5">
        <v>551000</v>
      </c>
      <c t="n" r="C6" s="5">
        <v>1009000</v>
      </c>
    </row>
    <row r="7" spans="1:3">
      <c t="s" r="A7" s="7">
        <v>361</v>
      </c>
    </row>
    <row r="8" spans="1:3">
      <c t="s" r="A8" s="3">
        <v>360</v>
      </c>
      <c t="n" r="B8" s="5">
        <v>4029000</v>
      </c>
      <c t="n" r="C8" s="5">
        <v>3571000</v>
      </c>
    </row>
    <row r="9" spans="1:3">
      <c t="s" r="A9" s="3">
        <v>330</v>
      </c>
    </row>
    <row r="10" spans="1:3">
      <c t="s" r="A10" s="7">
        <v>361</v>
      </c>
    </row>
    <row r="11" spans="1:3">
      <c t="s" r="A11" s="3">
        <v>362</v>
      </c>
      <c t="n" r="B11" s="5">
        <v>4931000</v>
      </c>
      <c t="n" r="C11" s="5">
        <v>4931000</v>
      </c>
    </row>
    <row r="12" spans="1:3">
      <c t="s" r="A12" s="3">
        <v>360</v>
      </c>
      <c t="n" r="B12" s="5">
        <v>4029000</v>
      </c>
      <c t="n" r="C12" s="5">
        <v>3571000</v>
      </c>
    </row>
    <row r="13" spans="1:3">
      <c t="s" r="A13" s="3">
        <v>360</v>
      </c>
      <c t="n" r="B13" s="5">
        <v>551000</v>
      </c>
    </row>
    <row r="14" spans="1:3">
      <c t="s" r="A14" s="3">
        <v>104</v>
      </c>
      <c t="n" r="B14" s="5">
        <v>9511000</v>
      </c>
      <c t="n" r="C14" s="5">
        <v>9511000</v>
      </c>
    </row>
    <row r="15" spans="1:3">
      <c t="s" r="A15" s="3">
        <v>360</v>
      </c>
      <c t="n" r="B15" s="5">
        <v>4029000</v>
      </c>
      <c t="n" r="C15" s="5">
        <v>3571000</v>
      </c>
    </row>
    <row r="16" spans="1:3">
      <c t="s" r="A16" s="3">
        <v>104</v>
      </c>
      <c t="n" r="B16" s="6">
        <v>5482000</v>
      </c>
      <c t="n" r="C16" s="6">
        <v>59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1</v>
      </c>
      <c t="s" r="D2" s="2">
        <v>72</v>
      </c>
    </row>
    <row r="3" spans="1:4">
      <c t="s" r="A3" s="3">
        <v>73</v>
      </c>
      <c t="n" r="B3" s="6">
        <v>492044</v>
      </c>
      <c t="n" r="C3" s="6">
        <v>503508</v>
      </c>
      <c t="n" r="D3" s="6">
        <v>499151</v>
      </c>
    </row>
    <row r="4" spans="1:4">
      <c t="s" r="A4" s="7">
        <v>74</v>
      </c>
    </row>
    <row r="5" spans="1:4">
      <c t="s" r="A5" s="3">
        <v>75</v>
      </c>
      <c t="n" r="B5" s="5">
        <v>154270</v>
      </c>
      <c t="n" r="C5" s="5">
        <v>163407</v>
      </c>
      <c t="n" r="D5" s="5">
        <v>153820</v>
      </c>
    </row>
    <row r="6" spans="1:4">
      <c t="s" r="A6" s="3">
        <v>76</v>
      </c>
      <c t="n" r="B6" s="5">
        <v>142209</v>
      </c>
      <c t="n" r="C6" s="5">
        <v>142662</v>
      </c>
      <c t="n" r="D6" s="5">
        <v>137286</v>
      </c>
    </row>
    <row r="7" spans="1:4">
      <c t="s" r="A7" s="3">
        <v>77</v>
      </c>
      <c t="n" r="B7" s="5">
        <v>40890</v>
      </c>
      <c t="n" r="C7" s="5">
        <v>39401</v>
      </c>
      <c t="n" r="D7" s="5">
        <v>35471</v>
      </c>
    </row>
    <row r="8" spans="1:4">
      <c t="s" r="A8" s="3">
        <v>78</v>
      </c>
      <c t="n" r="B8" s="5">
        <v>95384</v>
      </c>
      <c t="n" r="C8" s="5">
        <v>94086</v>
      </c>
      <c t="n" r="D8" s="5">
        <v>90727</v>
      </c>
    </row>
    <row r="9" spans="1:4">
      <c t="s" r="A9" s="3">
        <v>79</v>
      </c>
      <c t="n" r="B9" s="5">
        <v>30523</v>
      </c>
      <c t="n" r="C9" s="5">
        <v>38669</v>
      </c>
      <c t="n" r="D9" s="5">
        <v>42321</v>
      </c>
    </row>
    <row r="10" spans="1:4">
      <c t="s" r="A10" s="3">
        <v>80</v>
      </c>
      <c t="n" r="B10" s="5">
        <v>25831</v>
      </c>
      <c t="n" r="C10" s="5">
        <v>23901</v>
      </c>
      <c t="n" r="D10" s="5">
        <v>21415</v>
      </c>
    </row>
    <row r="11" spans="1:4">
      <c t="s" r="A11" s="3">
        <v>81</v>
      </c>
      <c t="n" r="B11" s="5">
        <v>927</v>
      </c>
      <c t="n" r="C11" s="5">
        <v>2799</v>
      </c>
      <c t="n" r="D11" s="5">
        <v>4824</v>
      </c>
    </row>
    <row r="12" spans="1:4">
      <c t="s" r="A12" s="3">
        <v>82</v>
      </c>
      <c t="n" r="B12" s="5">
        <v>10497</v>
      </c>
      <c t="n" r="C12" s="5">
        <v>1980</v>
      </c>
      <c t="n" r="D12" s="5">
        <v>169</v>
      </c>
    </row>
    <row r="13" spans="1:4">
      <c t="s" r="A13" s="3">
        <v>83</v>
      </c>
      <c t="n" r="B13" s="5">
        <v>-121</v>
      </c>
      <c t="n" r="C13" s="5">
        <v>1340</v>
      </c>
      <c t="n" r="D13" s="5">
        <v>2067</v>
      </c>
    </row>
    <row r="14" spans="1:4">
      <c t="s" r="A14" s="3">
        <v>84</v>
      </c>
      <c t="n" r="B14" s="5">
        <v>500410</v>
      </c>
      <c t="n" r="C14" s="5">
        <v>508245</v>
      </c>
      <c t="n" r="D14" s="5">
        <v>488100</v>
      </c>
    </row>
    <row r="15" spans="1:4">
      <c t="s" r="A15" s="3">
        <v>85</v>
      </c>
      <c t="n" r="B15" s="5">
        <v>-8366</v>
      </c>
      <c t="n" r="C15" s="5">
        <v>-4737</v>
      </c>
      <c t="n" r="D15" s="5">
        <v>11051</v>
      </c>
    </row>
    <row r="16" spans="1:4">
      <c t="s" r="A16" s="3">
        <v>86</v>
      </c>
      <c t="n" r="B16" s="5">
        <v>-16363</v>
      </c>
      <c t="n" r="C16" s="5">
        <v>-12521</v>
      </c>
      <c t="n" r="D16" s="5">
        <v>-5245</v>
      </c>
    </row>
    <row r="17" spans="1:4">
      <c t="s" r="A17" s="3">
        <v>87</v>
      </c>
      <c t="n" r="B17" s="5">
        <v>-428</v>
      </c>
      <c t="n" r="C17" s="5">
        <v>89</v>
      </c>
      <c t="n" r="D17" s="5">
        <v>1161</v>
      </c>
    </row>
    <row r="18" spans="1:4">
      <c t="s" r="A18" s="3">
        <v>88</v>
      </c>
      <c t="n" r="B18" s="5">
        <v>-25157</v>
      </c>
      <c t="n" r="C18" s="5">
        <v>-17169</v>
      </c>
      <c t="n" r="D18" s="5">
        <v>6967</v>
      </c>
    </row>
    <row r="19" spans="1:4">
      <c t="s" r="A19" s="3">
        <v>89</v>
      </c>
      <c t="n" r="B19" s="5">
        <v>-308</v>
      </c>
      <c t="n" r="C19" s="5">
        <v>16213</v>
      </c>
      <c t="n" r="D19" s="5">
        <v>-868</v>
      </c>
    </row>
    <row r="20" spans="1:4">
      <c t="s" r="A20" s="3">
        <v>90</v>
      </c>
      <c t="n" r="B20" s="5">
        <v>-24849</v>
      </c>
      <c t="n" r="C20" s="5">
        <v>-33382</v>
      </c>
      <c t="n" r="D20" s="5">
        <v>7835</v>
      </c>
    </row>
    <row r="21" spans="1:4">
      <c t="s" r="A21" s="3">
        <v>91</v>
      </c>
      <c t="n" r="B21" s="5">
        <v>-21516</v>
      </c>
      <c t="n" r="C21" s="5">
        <v>-20167</v>
      </c>
      <c t="n" r="D21" s="5">
        <v>-14420</v>
      </c>
    </row>
    <row r="22" spans="1:4">
      <c t="s" r="A22" s="3">
        <v>92</v>
      </c>
      <c t="n" r="B22" s="6">
        <v>-46365</v>
      </c>
      <c t="n" r="C22" s="6">
        <v>-53549</v>
      </c>
      <c t="n" r="D22" s="6">
        <v>-6585</v>
      </c>
    </row>
    <row r="23" spans="1:4">
      <c t="s" r="A23" s="7">
        <v>93</v>
      </c>
    </row>
    <row r="24" spans="1:4">
      <c t="s" r="A24" s="3">
        <v>94</v>
      </c>
      <c t="n" r="B24" s="8">
        <v>-0.97</v>
      </c>
      <c t="n" r="C24" s="8">
        <v>-1.3</v>
      </c>
      <c t="n" r="D24" s="8">
        <v>0.31</v>
      </c>
    </row>
    <row r="25" spans="1:4">
      <c t="s" r="A25" s="3">
        <v>95</v>
      </c>
      <c t="n" r="B25" s="9">
        <v>-0.84</v>
      </c>
      <c t="n" r="C25" s="9">
        <v>-0.79</v>
      </c>
      <c t="n" r="D25" s="9">
        <v>-0.5600000000000001</v>
      </c>
    </row>
    <row r="26" spans="1:4">
      <c t="s" r="A26" s="3">
        <v>96</v>
      </c>
      <c t="n" r="B26" s="8">
        <v>-1.8</v>
      </c>
      <c t="n" r="C26" s="8">
        <v>-2.09</v>
      </c>
      <c t="n" r="D26" s="8">
        <v>-0.26</v>
      </c>
    </row>
    <row r="27" spans="1:4">
      <c t="s" r="A27" s="7">
        <v>97</v>
      </c>
    </row>
    <row r="28" spans="1:4">
      <c t="s" r="A28" s="3">
        <v>98</v>
      </c>
      <c t="n" r="B28" s="5">
        <v>25731</v>
      </c>
      <c t="n" r="C28" s="5">
        <v>25659</v>
      </c>
      <c t="n" r="D28" s="5">
        <v>25629</v>
      </c>
    </row>
    <row r="29" spans="1:4">
      <c t="s" r="A29" s="3">
        <v>99</v>
      </c>
      <c t="n" r="B29" s="5">
        <v>25731</v>
      </c>
      <c t="n" r="C29" s="5">
        <v>25659</v>
      </c>
      <c t="n" r="D29" s="5">
        <v>256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63</v>
      </c>
      <c t="s" r="B1" s="2">
        <v>364</v>
      </c>
    </row>
    <row r="2" spans="1:2">
      <c t="n" r="A2" s="5">
        <v>2016</v>
      </c>
      <c t="n" r="B2" s="6">
        <v>387</v>
      </c>
    </row>
    <row r="3" spans="1:2">
      <c t="n" r="A3" s="5">
        <v>2017</v>
      </c>
      <c t="n" r="B3" s="5">
        <v>35</v>
      </c>
    </row>
    <row r="4" spans="1:2">
      <c t="n" r="A4" s="5">
        <v>2018</v>
      </c>
      <c t="n" r="B4" s="5">
        <v>35</v>
      </c>
    </row>
    <row r="5" spans="1:2">
      <c t="n" r="A5" s="5">
        <v>2019</v>
      </c>
      <c t="n" r="B5" s="5">
        <v>29</v>
      </c>
    </row>
    <row r="6" spans="1:2">
      <c t="n" r="A6" s="5">
        <v>2020</v>
      </c>
      <c t="n" r="B6" s="5">
        <v>15</v>
      </c>
    </row>
    <row r="7" spans="1:2">
      <c t="s" r="A7" s="3">
        <v>365</v>
      </c>
      <c t="n" r="B7" s="5">
        <v>50</v>
      </c>
    </row>
    <row r="8" spans="1:2">
      <c t="s" r="A8" s="3">
        <v>104</v>
      </c>
      <c t="n" r="B8" s="6">
        <v>5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366</v>
      </c>
      <c t="s" r="B1" s="2">
        <v>1</v>
      </c>
    </row>
    <row r="2" spans="1:4">
      <c t="s" r="B2" s="2">
        <v>2</v>
      </c>
      <c t="s" r="C2" s="2">
        <v>31</v>
      </c>
      <c t="s" r="D2" s="2">
        <v>72</v>
      </c>
    </row>
    <row r="3" spans="1:4">
      <c t="s" r="A3" s="3">
        <v>367</v>
      </c>
    </row>
    <row r="4" spans="1:4">
      <c t="s" r="A4" s="3">
        <v>368</v>
      </c>
      <c t="s" r="B4" s="3">
        <v>369</v>
      </c>
      <c t="s" r="C4" s="3">
        <v>370</v>
      </c>
      <c t="s" r="D4" s="3">
        <v>371</v>
      </c>
    </row>
    <row r="5" spans="1:4">
      <c t="s" r="A5" s="3">
        <v>372</v>
      </c>
    </row>
    <row r="6" spans="1:4">
      <c t="s" r="A6" s="3">
        <v>368</v>
      </c>
      <c t="s" r="B6" s="3">
        <v>373</v>
      </c>
      <c t="s" r="C6" s="3">
        <v>374</v>
      </c>
      <c t="s" r="D6" s="3">
        <v>375</v>
      </c>
    </row>
    <row r="7" spans="1:4">
      <c t="s" r="A7" s="3">
        <v>376</v>
      </c>
      <c t="s" r="B7" s="3">
        <v>377</v>
      </c>
      <c t="s" r="C7" s="3">
        <v>377</v>
      </c>
      <c t="s" r="D7" s="3">
        <v>377</v>
      </c>
    </row>
    <row r="8" spans="1:4">
      <c t="s" r="A8" s="3">
        <v>378</v>
      </c>
      <c t="s" r="B8" s="3">
        <v>379</v>
      </c>
      <c t="s" r="C8" s="3">
        <v>380</v>
      </c>
      <c t="s" r="D8" s="3">
        <v>381</v>
      </c>
    </row>
    <row r="9" spans="1:4">
      <c t="s" r="A9" s="3">
        <v>382</v>
      </c>
      <c t="s" r="B9" s="3">
        <v>383</v>
      </c>
      <c t="s" r="C9" s="3">
        <v>383</v>
      </c>
      <c t="s" r="D9" s="3">
        <v>3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4</v>
      </c>
      <c t="s" r="B1" s="2">
        <v>1</v>
      </c>
    </row>
    <row r="2" spans="1:4">
      <c t="s" r="B2" s="2">
        <v>2</v>
      </c>
      <c t="s" r="C2" s="2">
        <v>31</v>
      </c>
      <c t="s" r="D2" s="2">
        <v>72</v>
      </c>
    </row>
    <row r="3" spans="1:4">
      <c t="s" r="A3" s="7">
        <v>385</v>
      </c>
    </row>
    <row r="4" spans="1:4">
      <c t="s" r="A4" s="3">
        <v>386</v>
      </c>
      <c t="n" r="B4" s="5">
        <v>25731</v>
      </c>
      <c t="n" r="C4" s="5">
        <v>25659</v>
      </c>
      <c t="n" r="D4" s="5">
        <v>25629</v>
      </c>
    </row>
    <row r="5" spans="1:4">
      <c t="s" r="A5" s="3">
        <v>387</v>
      </c>
      <c t="s" r="B5" s="3">
        <v>38</v>
      </c>
      <c t="s" r="C5" s="3">
        <v>38</v>
      </c>
      <c t="n" r="D5" s="5">
        <v>7</v>
      </c>
    </row>
    <row r="6" spans="1:4">
      <c t="s" r="A6" s="3">
        <v>388</v>
      </c>
      <c t="n" r="B6" s="5">
        <v>25731</v>
      </c>
      <c t="n" r="C6" s="5">
        <v>25659</v>
      </c>
      <c t="n" r="D6" s="5">
        <v>256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t="s" r="A1" s="1">
        <v>389</v>
      </c>
      <c t="s" r="B1" s="2">
        <v>390</v>
      </c>
      <c t="s" r="C1" s="2">
        <v>327</v>
      </c>
      <c t="s" r="E1" s="2">
        <v>1</v>
      </c>
    </row>
    <row r="2" spans="1:8">
      <c t="s" r="B2" s="2">
        <v>4</v>
      </c>
      <c t="s" r="C2" s="2">
        <v>4</v>
      </c>
      <c t="s" r="D2" s="2">
        <v>391</v>
      </c>
      <c t="s" r="E2" s="2">
        <v>2</v>
      </c>
      <c t="s" r="F2" s="2">
        <v>31</v>
      </c>
      <c t="s" r="G2" s="2">
        <v>72</v>
      </c>
      <c t="s" r="H2" s="2">
        <v>392</v>
      </c>
    </row>
    <row r="3" spans="1:8">
      <c t="s" r="A3" s="3">
        <v>393</v>
      </c>
      <c t="n" r="H3" s="6">
        <v>7300</v>
      </c>
    </row>
    <row r="4" spans="1:8">
      <c t="s" r="A4" s="3">
        <v>394</v>
      </c>
      <c t="n" r="B4" s="6">
        <v>7100</v>
      </c>
    </row>
    <row r="5" spans="1:8">
      <c t="s" r="A5" s="3">
        <v>395</v>
      </c>
      <c t="n" r="D5" s="6">
        <v>22400</v>
      </c>
    </row>
    <row r="6" spans="1:8">
      <c t="s" r="A6" s="3">
        <v>396</v>
      </c>
      <c t="n" r="C6" s="6">
        <v>-6100</v>
      </c>
      <c t="n" r="E6" s="6">
        <v>-4339</v>
      </c>
      <c t="n" r="F6" s="6">
        <v>859</v>
      </c>
      <c t="n" r="G6" s="6">
        <v>-534</v>
      </c>
    </row>
  </sheetData>
  <mergeCells count="3">
    <mergeCell ref="A1:A2"/>
    <mergeCell ref="C1:D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397</v>
      </c>
      <c t="s" r="B1" s="2">
        <v>398</v>
      </c>
    </row>
    <row r="2" spans="1:2">
      <c t="s" r="A2" s="3">
        <v>399</v>
      </c>
    </row>
    <row r="3" spans="1:2">
      <c t="s" r="A3" s="3">
        <v>34</v>
      </c>
      <c t="n" r="B3" s="6">
        <v>4721000</v>
      </c>
    </row>
    <row r="4" spans="1:2">
      <c t="s" r="A4" s="3">
        <v>35</v>
      </c>
      <c t="n" r="B4" s="5">
        <v>3471000</v>
      </c>
    </row>
    <row r="5" spans="1:2">
      <c t="s" r="A5" s="3">
        <v>36</v>
      </c>
      <c t="n" r="B5" s="5">
        <v>3031000</v>
      </c>
    </row>
    <row r="6" spans="1:2">
      <c t="s" r="A6" s="3">
        <v>40</v>
      </c>
      <c t="n" r="B6" s="5">
        <v>43012000</v>
      </c>
    </row>
    <row r="7" spans="1:2">
      <c t="s" r="A7" s="3">
        <v>41</v>
      </c>
      <c t="n" r="B7" s="5">
        <v>23039000</v>
      </c>
    </row>
    <row r="8" spans="1:2">
      <c t="s" r="A8" s="3">
        <v>42</v>
      </c>
      <c t="n" r="B8" s="5">
        <v>5191000</v>
      </c>
    </row>
    <row r="9" spans="1:2">
      <c t="s" r="A9" s="3">
        <v>104</v>
      </c>
      <c t="n" r="B9" s="5">
        <v>82465000</v>
      </c>
    </row>
    <row r="10" spans="1:2">
      <c t="s" r="A10" s="3">
        <v>45</v>
      </c>
      <c t="n" r="B10" s="5">
        <v>9730000</v>
      </c>
    </row>
    <row r="11" spans="1:2">
      <c t="s" r="A11" s="3">
        <v>46</v>
      </c>
      <c t="n" r="B11" s="5">
        <v>22507000</v>
      </c>
    </row>
    <row r="12" spans="1:2">
      <c t="s" r="A12" s="3">
        <v>51</v>
      </c>
      <c t="n" r="B12" s="5">
        <v>4799000</v>
      </c>
    </row>
    <row r="13" spans="1:2">
      <c t="s" r="A13" s="3">
        <v>400</v>
      </c>
      <c t="n" r="B13" s="5">
        <v>5385000</v>
      </c>
    </row>
    <row r="14" spans="1:2">
      <c t="s" r="A14" s="3">
        <v>401</v>
      </c>
      <c t="n" r="B14" s="5">
        <v>4450000</v>
      </c>
    </row>
    <row r="15" spans="1:2">
      <c t="s" r="A15" s="3">
        <v>52</v>
      </c>
      <c t="n" r="B15" s="5">
        <v>1115000</v>
      </c>
    </row>
    <row r="16" spans="1:2">
      <c t="s" r="A16" s="3">
        <v>104</v>
      </c>
      <c t="n" r="B16" s="5">
        <v>47986000</v>
      </c>
    </row>
    <row r="17" spans="1:2">
      <c t="s" r="A17" s="3">
        <v>104</v>
      </c>
      <c t="n" r="B17" s="5">
        <v>82465000</v>
      </c>
    </row>
    <row r="18" spans="1:2">
      <c t="s" r="A18" s="3">
        <v>104</v>
      </c>
      <c t="n" r="B18" s="6">
        <v>4798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2</v>
      </c>
      <c t="s" r="B1" s="2">
        <v>1</v>
      </c>
    </row>
    <row r="2" spans="1:4">
      <c t="s" r="B2" s="2">
        <v>2</v>
      </c>
      <c t="s" r="C2" s="2">
        <v>31</v>
      </c>
      <c t="s" r="D2" s="2">
        <v>72</v>
      </c>
    </row>
    <row r="3" spans="1:4">
      <c t="s" r="A3" s="3">
        <v>73</v>
      </c>
      <c t="n" r="B3" s="6">
        <v>88439</v>
      </c>
      <c t="n" r="C3" s="6">
        <v>333677</v>
      </c>
      <c t="n" r="D3" s="6">
        <v>261697</v>
      </c>
    </row>
    <row r="4" spans="1:4">
      <c t="s" r="A4" s="3">
        <v>75</v>
      </c>
      <c t="n" r="B4" s="5">
        <v>23187</v>
      </c>
      <c t="n" r="C4" s="5">
        <v>89848</v>
      </c>
      <c t="n" r="D4" s="5">
        <v>73751</v>
      </c>
    </row>
    <row r="5" spans="1:4">
      <c t="s" r="A5" s="3">
        <v>76</v>
      </c>
      <c t="n" r="B5" s="5">
        <v>31266</v>
      </c>
      <c t="n" r="C5" s="5">
        <v>114473</v>
      </c>
      <c t="n" r="D5" s="5">
        <v>96035</v>
      </c>
    </row>
    <row r="6" spans="1:4">
      <c t="s" r="A6" s="3">
        <v>77</v>
      </c>
      <c t="n" r="B6" s="5">
        <v>9987</v>
      </c>
      <c t="n" r="C6" s="5">
        <v>38499</v>
      </c>
      <c t="n" r="D6" s="5">
        <v>30298</v>
      </c>
    </row>
    <row r="7" spans="1:4">
      <c t="s" r="A7" s="3">
        <v>78</v>
      </c>
      <c t="n" r="B7" s="5">
        <v>18190</v>
      </c>
      <c t="n" r="C7" s="5">
        <v>81427</v>
      </c>
      <c t="n" r="D7" s="5">
        <v>69585</v>
      </c>
    </row>
    <row r="8" spans="1:4">
      <c t="s" r="A8" s="3">
        <v>79</v>
      </c>
      <c t="n" r="B8" s="5">
        <v>2149</v>
      </c>
      <c t="n" r="C8" s="5">
        <v>6619</v>
      </c>
      <c t="n" r="D8" s="5">
        <v>10144</v>
      </c>
    </row>
    <row r="9" spans="1:4">
      <c t="s" r="A9" s="3">
        <v>80</v>
      </c>
      <c t="n" r="B9" s="5">
        <v>2066</v>
      </c>
      <c t="n" r="C9" s="5">
        <v>9873</v>
      </c>
      <c t="n" r="D9" s="5">
        <v>6092</v>
      </c>
    </row>
    <row r="10" spans="1:4">
      <c t="s" r="A10" s="3">
        <v>82</v>
      </c>
      <c t="n" r="B10" s="5">
        <v>22807</v>
      </c>
      <c t="n" r="C10" s="5">
        <v>10714</v>
      </c>
      <c t="n" r="D10" s="5">
        <v>1202</v>
      </c>
    </row>
    <row r="11" spans="1:4">
      <c t="s" r="A11" s="3">
        <v>83</v>
      </c>
      <c t="n" r="B11" s="5">
        <v>4339</v>
      </c>
      <c t="n" r="C11" s="5">
        <v>-859</v>
      </c>
      <c t="n" r="D11" s="5">
        <v>534</v>
      </c>
    </row>
    <row r="12" spans="1:4">
      <c t="s" r="A12" s="3">
        <v>403</v>
      </c>
      <c t="n" r="B12" s="5">
        <v>-1038</v>
      </c>
      <c t="n" r="C12" s="5">
        <v>124</v>
      </c>
      <c t="n" r="D12" s="5">
        <v>1</v>
      </c>
    </row>
    <row r="13" spans="1:4">
      <c t="s" r="A13" s="3">
        <v>404</v>
      </c>
      <c t="n" r="B13" s="6">
        <v>-24514</v>
      </c>
      <c t="n" r="C13" s="6">
        <v>-17041</v>
      </c>
      <c t="n" r="D13" s="6">
        <v>-259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05</v>
      </c>
      <c t="s" r="B1" s="2">
        <v>2</v>
      </c>
      <c t="s" r="C1" s="2">
        <v>31</v>
      </c>
    </row>
    <row r="2" spans="1:3">
      <c t="s" r="A2" s="3">
        <v>406</v>
      </c>
      <c t="n" r="B2" s="6">
        <v>1663</v>
      </c>
      <c t="n" r="C2" s="6">
        <v>1461</v>
      </c>
    </row>
    <row r="3" spans="1:3">
      <c t="s" r="A3" s="3">
        <v>407</v>
      </c>
      <c t="n" r="B3" s="5">
        <v>1194</v>
      </c>
      <c t="n" r="C3" s="5">
        <v>1506</v>
      </c>
    </row>
    <row r="4" spans="1:3">
      <c t="s" r="A4" s="3">
        <v>408</v>
      </c>
      <c t="n" r="B4" s="5">
        <v>742</v>
      </c>
      <c t="n" r="C4" s="5">
        <v>557</v>
      </c>
    </row>
    <row r="5" spans="1:3">
      <c t="s" r="A5" s="3">
        <v>409</v>
      </c>
      <c t="n" r="B5" s="6">
        <v>135</v>
      </c>
      <c t="n" r="C5" s="5">
        <v>193</v>
      </c>
    </row>
    <row r="6" spans="1:3">
      <c t="s" r="A6" s="3">
        <v>410</v>
      </c>
      <c t="s" r="B6" s="3">
        <v>38</v>
      </c>
      <c t="n" r="C6" s="5">
        <v>939</v>
      </c>
    </row>
    <row r="7" spans="1:3">
      <c t="s" r="A7" s="3">
        <v>411</v>
      </c>
      <c t="s" r="B7" s="3">
        <v>38</v>
      </c>
      <c t="n" r="C7" s="5">
        <v>335</v>
      </c>
    </row>
    <row r="8" spans="1:3">
      <c t="s" r="A8" s="3">
        <v>412</v>
      </c>
      <c t="n" r="B8" s="6">
        <v>943</v>
      </c>
      <c t="n" r="C8" s="5">
        <v>1623</v>
      </c>
    </row>
    <row r="9" spans="1:3">
      <c t="s" r="A9" s="3">
        <v>36</v>
      </c>
      <c t="n" r="B9" s="6">
        <v>4677</v>
      </c>
      <c t="n" r="C9" s="6">
        <v>66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13</v>
      </c>
      <c t="s" r="B1" s="2">
        <v>2</v>
      </c>
      <c t="s" r="C1" s="2">
        <v>31</v>
      </c>
    </row>
    <row r="2" spans="1:3">
      <c t="s" r="A2" s="3">
        <v>414</v>
      </c>
      <c t="n" r="B2" s="6">
        <v>8084000</v>
      </c>
      <c t="n" r="C2" s="6">
        <v>7245000</v>
      </c>
    </row>
    <row r="3" spans="1:3">
      <c t="s" r="A3" s="3">
        <v>415</v>
      </c>
      <c t="n" r="B3" s="5">
        <v>7158000</v>
      </c>
      <c t="n" r="C3" s="5">
        <v>7642000</v>
      </c>
    </row>
    <row r="4" spans="1:3">
      <c t="s" r="A4" s="3">
        <v>416</v>
      </c>
      <c t="n" r="B4" s="5">
        <v>3833000</v>
      </c>
      <c t="n" r="C4" s="5">
        <v>3598000</v>
      </c>
    </row>
    <row r="5" spans="1:3">
      <c t="s" r="A5" s="3">
        <v>417</v>
      </c>
      <c t="n" r="B5" s="5">
        <v>3476000</v>
      </c>
      <c t="n" r="C5" s="5">
        <v>2632000</v>
      </c>
    </row>
    <row r="6" spans="1:3">
      <c t="s" r="A6" s="3">
        <v>418</v>
      </c>
      <c t="n" r="B6" s="5">
        <v>2664000</v>
      </c>
      <c t="n" r="C6" s="5">
        <v>1865000</v>
      </c>
    </row>
    <row r="7" spans="1:3">
      <c t="s" r="A7" s="3">
        <v>419</v>
      </c>
      <c t="n" r="B7" s="5">
        <v>1652000</v>
      </c>
      <c t="n" r="C7" s="5">
        <v>1807000</v>
      </c>
    </row>
    <row r="8" spans="1:3">
      <c t="s" r="A8" s="3">
        <v>420</v>
      </c>
      <c t="n" r="B8" s="5">
        <v>1466000</v>
      </c>
      <c t="n" r="C8" s="5">
        <v>1258000</v>
      </c>
    </row>
    <row r="9" spans="1:3">
      <c t="s" r="A9" s="3">
        <v>421</v>
      </c>
      <c t="n" r="B9" s="5">
        <v>936000</v>
      </c>
      <c t="n" r="C9" s="5">
        <v>1053000</v>
      </c>
    </row>
    <row r="10" spans="1:3">
      <c t="s" r="A10" s="3">
        <v>412</v>
      </c>
      <c t="n" r="B10" s="5">
        <v>2263000</v>
      </c>
      <c t="n" r="C10" s="5">
        <v>1902000</v>
      </c>
    </row>
    <row r="11" spans="1:3">
      <c t="s" r="A11" s="3">
        <v>46</v>
      </c>
      <c t="n" r="B11" s="6">
        <v>31532000</v>
      </c>
      <c t="n" r="C11" s="6">
        <v>2900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22</v>
      </c>
      <c t="s" r="B1" s="2">
        <v>1</v>
      </c>
    </row>
    <row r="2" spans="1:4">
      <c t="s" r="B2" s="2">
        <v>2</v>
      </c>
      <c t="s" r="C2" s="2">
        <v>31</v>
      </c>
      <c t="s" r="D2" s="2">
        <v>72</v>
      </c>
    </row>
    <row r="3" spans="1:4">
      <c t="s" r="A3" s="3">
        <v>423</v>
      </c>
      <c t="n" r="B3" s="10">
        <v>25.4</v>
      </c>
      <c t="n" r="C3" s="10">
        <v>23.4</v>
      </c>
      <c t="n" r="D3" s="10">
        <v>2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24</v>
      </c>
      <c t="s" r="B1" s="2">
        <v>2</v>
      </c>
      <c t="s" r="C1" s="2">
        <v>31</v>
      </c>
    </row>
    <row r="2" spans="1:3">
      <c t="s" r="A2" s="3">
        <v>356</v>
      </c>
    </row>
    <row r="3" spans="1:3">
      <c t="s" r="A3" s="3">
        <v>425</v>
      </c>
      <c t="n" r="B3" s="6">
        <v>257244000</v>
      </c>
      <c t="n" r="C3" s="6">
        <v>254115000</v>
      </c>
    </row>
    <row r="4" spans="1:3">
      <c t="s" r="A4" s="3">
        <v>426</v>
      </c>
    </row>
    <row r="5" spans="1:3">
      <c t="s" r="A5" s="3">
        <v>425</v>
      </c>
      <c t="n" r="B5" s="5">
        <v>37193000</v>
      </c>
      <c t="n" r="C5" s="5">
        <v>36740000</v>
      </c>
    </row>
    <row r="6" spans="1:3">
      <c t="s" r="A6" s="3">
        <v>427</v>
      </c>
    </row>
    <row r="7" spans="1:3">
      <c t="s" r="A7" s="3">
        <v>425</v>
      </c>
      <c t="n" r="B7" s="5">
        <v>19165000</v>
      </c>
      <c t="n" r="C7" s="5">
        <v>18475000</v>
      </c>
    </row>
    <row r="8" spans="1:3">
      <c t="s" r="A8" s="3">
        <v>428</v>
      </c>
    </row>
    <row r="9" spans="1:3">
      <c t="s" r="A9" s="3">
        <v>425</v>
      </c>
      <c t="n" r="B9" s="5">
        <v>8607000</v>
      </c>
      <c t="n" r="C9" s="5">
        <v>3637000</v>
      </c>
    </row>
    <row r="10" spans="1:3">
      <c t="s" r="A10" s="3">
        <v>425</v>
      </c>
      <c t="n" r="B10" s="5">
        <v>322209000</v>
      </c>
      <c t="n" r="C10" s="5">
        <v>312967000</v>
      </c>
    </row>
    <row r="11" spans="1:3">
      <c t="s" r="A11" s="3">
        <v>429</v>
      </c>
      <c t="n" r="B11" s="5">
        <v>145902000</v>
      </c>
      <c t="n" r="C11" s="5">
        <v>120025000</v>
      </c>
    </row>
    <row r="12" spans="1:3">
      <c t="s" r="A12" s="3">
        <v>430</v>
      </c>
      <c t="n" r="B12" s="6">
        <v>176307000</v>
      </c>
      <c t="n" r="C12" s="6">
        <v>19294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4"/>
  </cols>
  <sheetData>
    <row r="1" spans="1:5">
      <c t="s" r="A1" s="1">
        <v>100</v>
      </c>
      <c t="s" r="B1" s="2">
        <v>101</v>
      </c>
      <c t="s" r="C1" s="2">
        <v>102</v>
      </c>
      <c t="s" r="D1" s="2">
        <v>103</v>
      </c>
      <c t="s" r="E1" s="2">
        <v>104</v>
      </c>
    </row>
    <row r="2" spans="1:5">
      <c t="s" r="A2" s="3">
        <v>105</v>
      </c>
      <c t="n" r="B2" s="5">
        <v>25633</v>
      </c>
    </row>
    <row r="3" spans="1:5">
      <c t="s" r="A3" s="3">
        <v>106</v>
      </c>
      <c t="n" r="B3" s="6">
        <v>256000</v>
      </c>
      <c t="n" r="C3" s="6">
        <v>85728000</v>
      </c>
      <c t="n" r="D3" s="6">
        <v>20233000</v>
      </c>
      <c t="n" r="E3" s="6">
        <v>106217000</v>
      </c>
    </row>
    <row r="4" spans="1:5">
      <c t="s" r="A4" s="3">
        <v>92</v>
      </c>
      <c t="s" r="B4" s="3">
        <v>38</v>
      </c>
      <c t="s" r="C4" s="3">
        <v>38</v>
      </c>
      <c t="n" r="D4" s="6">
        <v>-6585000</v>
      </c>
      <c t="n" r="E4" s="6">
        <v>-6585000</v>
      </c>
    </row>
    <row r="5" spans="1:5">
      <c t="s" r="A5" s="3">
        <v>107</v>
      </c>
      <c t="n" r="B5" s="5">
        <v>163</v>
      </c>
    </row>
    <row r="6" spans="1:5">
      <c t="s" r="A6" s="3">
        <v>108</v>
      </c>
      <c t="s" r="B6" s="3">
        <v>38</v>
      </c>
      <c t="s" r="C6" s="3">
        <v>38</v>
      </c>
      <c t="s" r="D6" s="3">
        <v>38</v>
      </c>
      <c t="s" r="E6" s="3">
        <v>38</v>
      </c>
    </row>
    <row r="7" spans="1:5">
      <c t="s" r="A7" s="3">
        <v>109</v>
      </c>
      <c t="s" r="B7" s="3">
        <v>38</v>
      </c>
      <c t="n" r="C7" s="6">
        <v>23000</v>
      </c>
      <c t="s" r="D7" s="3">
        <v>38</v>
      </c>
      <c t="n" r="E7" s="6">
        <v>23000</v>
      </c>
    </row>
    <row r="8" spans="1:5">
      <c t="s" r="A8" s="3">
        <v>110</v>
      </c>
      <c t="s" r="B8" s="3">
        <v>38</v>
      </c>
      <c t="n" r="C8" s="5">
        <v>-2000</v>
      </c>
      <c t="s" r="D8" s="3">
        <v>38</v>
      </c>
      <c t="n" r="E8" s="5">
        <v>-2000</v>
      </c>
    </row>
    <row r="9" spans="1:5">
      <c t="s" r="A9" s="3">
        <v>111</v>
      </c>
      <c t="s" r="B9" s="3">
        <v>38</v>
      </c>
      <c t="n" r="C9" s="5">
        <v>1954000</v>
      </c>
      <c t="s" r="D9" s="3">
        <v>38</v>
      </c>
      <c t="n" r="E9" s="5">
        <v>1954000</v>
      </c>
    </row>
    <row r="10" spans="1:5">
      <c t="s" r="A10" s="3">
        <v>112</v>
      </c>
      <c t="n" r="B10" s="5">
        <v>25796</v>
      </c>
    </row>
    <row r="11" spans="1:5">
      <c t="s" r="A11" s="3">
        <v>113</v>
      </c>
      <c t="n" r="B11" s="6">
        <v>256000</v>
      </c>
      <c t="n" r="C11" s="6">
        <v>87703000</v>
      </c>
      <c t="n" r="D11" s="6">
        <v>13648000</v>
      </c>
      <c t="n" r="E11" s="5">
        <v>101607000</v>
      </c>
    </row>
    <row r="12" spans="1:5">
      <c t="s" r="A12" s="3">
        <v>92</v>
      </c>
      <c t="s" r="B12" s="3">
        <v>38</v>
      </c>
      <c t="s" r="C12" s="3">
        <v>38</v>
      </c>
      <c t="n" r="D12" s="6">
        <v>-53549000</v>
      </c>
      <c t="n" r="E12" s="6">
        <v>-53549000</v>
      </c>
    </row>
    <row r="13" spans="1:5">
      <c t="s" r="A13" s="3">
        <v>107</v>
      </c>
      <c t="n" r="B13" s="5">
        <v>398</v>
      </c>
    </row>
    <row r="14" spans="1:5">
      <c t="s" r="A14" s="3">
        <v>108</v>
      </c>
      <c t="s" r="B14" s="3">
        <v>38</v>
      </c>
      <c t="s" r="C14" s="3">
        <v>38</v>
      </c>
      <c t="s" r="D14" s="3">
        <v>38</v>
      </c>
      <c t="s" r="E14" s="3">
        <v>38</v>
      </c>
    </row>
    <row r="15" spans="1:5">
      <c t="s" r="A15" s="3">
        <v>109</v>
      </c>
      <c t="s" r="E15" s="3">
        <v>38</v>
      </c>
    </row>
    <row r="16" spans="1:5">
      <c t="s" r="A16" s="3">
        <v>110</v>
      </c>
      <c t="s" r="B16" s="3">
        <v>38</v>
      </c>
      <c t="n" r="C16" s="6">
        <v>-124000</v>
      </c>
      <c t="s" r="D16" s="3">
        <v>38</v>
      </c>
      <c t="n" r="E16" s="6">
        <v>-124000</v>
      </c>
    </row>
    <row r="17" spans="1:5">
      <c t="s" r="A17" s="3">
        <v>111</v>
      </c>
      <c t="s" r="B17" s="3">
        <v>38</v>
      </c>
      <c t="n" r="C17" s="5">
        <v>3365000</v>
      </c>
      <c t="s" r="D17" s="3">
        <v>38</v>
      </c>
      <c t="n" r="E17" s="5">
        <v>3365000</v>
      </c>
    </row>
    <row r="18" spans="1:5">
      <c t="s" r="A18" s="3">
        <v>114</v>
      </c>
      <c t="n" r="B18" s="5">
        <v>26183</v>
      </c>
    </row>
    <row r="19" spans="1:5">
      <c t="s" r="A19" s="3">
        <v>115</v>
      </c>
      <c t="n" r="B19" s="6">
        <v>257000</v>
      </c>
      <c t="n" r="C19" s="5">
        <v>90943000</v>
      </c>
      <c t="n" r="D19" s="6">
        <v>-39901000</v>
      </c>
      <c t="n" r="E19" s="6">
        <v>51299000</v>
      </c>
    </row>
    <row r="20" spans="1:5">
      <c t="s" r="A20" s="3">
        <v>116</v>
      </c>
      <c t="n" r="B20" s="6">
        <v>1000</v>
      </c>
      <c t="n" r="C20" s="6">
        <v>-1000</v>
      </c>
      <c t="s" r="D20" s="3">
        <v>38</v>
      </c>
      <c t="s" r="E20" s="3">
        <v>38</v>
      </c>
    </row>
    <row r="21" spans="1:5">
      <c t="s" r="A21" s="3">
        <v>117</v>
      </c>
      <c t="n" r="B21" s="5">
        <v>-11</v>
      </c>
    </row>
    <row r="22" spans="1:5">
      <c t="s" r="A22" s="3">
        <v>92</v>
      </c>
      <c t="s" r="B22" s="3">
        <v>38</v>
      </c>
      <c t="s" r="C22" s="3">
        <v>38</v>
      </c>
      <c t="n" r="D22" s="6">
        <v>-46365000</v>
      </c>
      <c t="n" r="E22" s="6">
        <v>-46365000</v>
      </c>
    </row>
    <row r="23" spans="1:5">
      <c t="s" r="A23" s="3">
        <v>107</v>
      </c>
      <c t="n" r="B23" s="5">
        <v>29</v>
      </c>
    </row>
    <row r="24" spans="1:5">
      <c t="s" r="A24" s="3">
        <v>108</v>
      </c>
      <c t="s" r="B24" s="3">
        <v>38</v>
      </c>
      <c t="s" r="C24" s="3">
        <v>38</v>
      </c>
      <c t="s" r="D24" s="3">
        <v>38</v>
      </c>
      <c t="s" r="E24" s="3">
        <v>38</v>
      </c>
    </row>
    <row r="25" spans="1:5">
      <c t="s" r="A25" s="3">
        <v>109</v>
      </c>
      <c t="s" r="E25" s="3">
        <v>38</v>
      </c>
    </row>
    <row r="26" spans="1:5">
      <c t="s" r="A26" s="3">
        <v>110</v>
      </c>
      <c t="s" r="B26" s="3">
        <v>38</v>
      </c>
      <c t="n" r="C26" s="6">
        <v>-134000</v>
      </c>
      <c t="s" r="D26" s="3">
        <v>38</v>
      </c>
      <c t="n" r="E26" s="6">
        <v>-134000</v>
      </c>
    </row>
    <row r="27" spans="1:5">
      <c t="s" r="A27" s="3">
        <v>111</v>
      </c>
      <c t="s" r="B27" s="3">
        <v>38</v>
      </c>
      <c t="n" r="C27" s="5">
        <v>1813000</v>
      </c>
      <c t="s" r="D27" s="3">
        <v>38</v>
      </c>
      <c t="n" r="E27" s="5">
        <v>1813000</v>
      </c>
    </row>
    <row r="28" spans="1:5">
      <c t="s" r="A28" s="3">
        <v>118</v>
      </c>
      <c t="n" r="B28" s="5">
        <v>26180</v>
      </c>
    </row>
    <row r="29" spans="1:5">
      <c t="s" r="A29" s="3">
        <v>119</v>
      </c>
      <c t="n" r="B29" s="6">
        <v>258000</v>
      </c>
      <c t="n" r="C29" s="5">
        <v>92621000</v>
      </c>
      <c t="n" r="D29" s="6">
        <v>-86266000</v>
      </c>
      <c t="n" r="E29" s="6">
        <v>6613000</v>
      </c>
    </row>
    <row r="30" spans="1:5">
      <c t="s" r="A30" s="3">
        <v>116</v>
      </c>
      <c t="n" r="B30" s="6">
        <v>1000</v>
      </c>
      <c t="n" r="C30" s="6">
        <v>-1000</v>
      </c>
      <c t="s" r="D30" s="3">
        <v>38</v>
      </c>
      <c t="s" r="E30" s="3">
        <v>38</v>
      </c>
    </row>
    <row r="31" spans="1:5">
      <c t="s" r="A31" s="3">
        <v>117</v>
      </c>
      <c t="n" r="B31" s="5">
        <v>-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1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431</v>
      </c>
      <c t="s" r="B1" s="2">
        <v>432</v>
      </c>
      <c t="s" r="C1" s="2">
        <v>433</v>
      </c>
      <c t="s" r="D1" s="2">
        <v>434</v>
      </c>
      <c t="s" r="E1" s="2">
        <v>364</v>
      </c>
      <c t="s" r="F1" s="2">
        <v>364</v>
      </c>
      <c t="s" r="G1" s="2">
        <v>435</v>
      </c>
      <c t="s" r="H1" s="2">
        <v>364</v>
      </c>
      <c t="s" r="I1" s="2">
        <v>398</v>
      </c>
      <c t="s" r="J1" s="2">
        <v>436</v>
      </c>
    </row>
    <row r="2" spans="1:10">
      <c t="s" r="A2" s="3">
        <v>437</v>
      </c>
    </row>
    <row r="3" spans="1:10">
      <c t="s" r="A3" s="3">
        <v>438</v>
      </c>
      <c t="s" r="B3" s="3">
        <v>439</v>
      </c>
    </row>
    <row r="4" spans="1:10">
      <c t="s" r="A4" s="3">
        <v>440</v>
      </c>
    </row>
    <row r="5" spans="1:10">
      <c t="s" r="A5" s="3">
        <v>441</v>
      </c>
      <c t="n" r="J5" s="6">
        <v>10000000</v>
      </c>
    </row>
    <row r="6" spans="1:10">
      <c t="s" r="A6" s="3">
        <v>442</v>
      </c>
    </row>
    <row r="7" spans="1:10">
      <c t="s" r="A7" s="3">
        <v>443</v>
      </c>
      <c t="s" r="J7" s="3">
        <v>444</v>
      </c>
    </row>
    <row r="8" spans="1:10">
      <c t="s" r="A8" s="3">
        <v>445</v>
      </c>
    </row>
    <row r="9" spans="1:10">
      <c t="s" r="A9" s="3">
        <v>443</v>
      </c>
      <c t="s" r="J9" s="3">
        <v>446</v>
      </c>
    </row>
    <row r="10" spans="1:10">
      <c t="s" r="A10" s="3">
        <v>447</v>
      </c>
    </row>
    <row r="11" spans="1:10">
      <c t="s" r="A11" s="3">
        <v>443</v>
      </c>
      <c t="s" r="J11" s="3">
        <v>448</v>
      </c>
    </row>
    <row r="12" spans="1:10">
      <c t="s" r="A12" s="3">
        <v>449</v>
      </c>
    </row>
    <row r="13" spans="1:10">
      <c t="s" r="A13" s="3">
        <v>443</v>
      </c>
      <c t="s" r="J13" s="3">
        <v>450</v>
      </c>
    </row>
    <row r="14" spans="1:10">
      <c t="s" r="A14" s="3">
        <v>451</v>
      </c>
    </row>
    <row r="15" spans="1:10">
      <c t="s" r="A15" s="3">
        <v>443</v>
      </c>
      <c t="s" r="J15" s="3">
        <v>452</v>
      </c>
    </row>
    <row r="16" spans="1:10">
      <c t="s" r="A16" s="3">
        <v>453</v>
      </c>
    </row>
    <row r="17" spans="1:10">
      <c t="s" r="A17" s="3">
        <v>443</v>
      </c>
      <c t="s" r="J17" s="3">
        <v>454</v>
      </c>
    </row>
    <row r="18" spans="1:10">
      <c t="s" r="A18" s="3">
        <v>455</v>
      </c>
    </row>
    <row r="19" spans="1:10">
      <c t="s" r="A19" s="3">
        <v>456</v>
      </c>
      <c t="n" r="H19" s="6">
        <v>2200000</v>
      </c>
    </row>
    <row r="20" spans="1:10">
      <c t="s" r="A20" s="3">
        <v>457</v>
      </c>
      <c t="n" r="H20" s="6">
        <v>4800000</v>
      </c>
    </row>
    <row r="21" spans="1:10">
      <c t="s" r="A21" s="3">
        <v>458</v>
      </c>
    </row>
    <row r="22" spans="1:10">
      <c t="s" r="A22" s="3">
        <v>459</v>
      </c>
      <c t="s" r="J22" s="3">
        <v>460</v>
      </c>
    </row>
    <row r="23" spans="1:10">
      <c t="s" r="A23" s="3">
        <v>456</v>
      </c>
      <c t="n" r="D23" s="6">
        <v>500000</v>
      </c>
    </row>
    <row r="24" spans="1:10">
      <c t="s" r="A24" s="3">
        <v>461</v>
      </c>
      <c t="n" r="D24" s="6">
        <v>1500000</v>
      </c>
    </row>
    <row r="25" spans="1:10">
      <c t="s" r="A25" s="3">
        <v>462</v>
      </c>
    </row>
    <row r="26" spans="1:10">
      <c t="s" r="A26" s="3">
        <v>443</v>
      </c>
      <c t="s" r="C26" s="3">
        <v>463</v>
      </c>
    </row>
    <row r="27" spans="1:10">
      <c t="s" r="A27" s="3">
        <v>464</v>
      </c>
    </row>
    <row r="28" spans="1:10">
      <c t="s" r="A28" s="3">
        <v>443</v>
      </c>
      <c t="s" r="C28" s="3">
        <v>465</v>
      </c>
    </row>
    <row r="29" spans="1:10">
      <c t="s" r="A29" s="3">
        <v>466</v>
      </c>
    </row>
    <row r="30" spans="1:10">
      <c t="s" r="A30" s="3">
        <v>443</v>
      </c>
      <c t="s" r="C30" s="3">
        <v>465</v>
      </c>
    </row>
    <row r="31" spans="1:10">
      <c t="s" r="A31" s="3">
        <v>467</v>
      </c>
    </row>
    <row r="32" spans="1:10">
      <c t="s" r="A32" s="3">
        <v>443</v>
      </c>
      <c t="s" r="C32" s="3">
        <v>468</v>
      </c>
    </row>
    <row r="33" spans="1:10">
      <c t="s" r="A33" s="3">
        <v>469</v>
      </c>
    </row>
    <row r="34" spans="1:10">
      <c t="s" r="A34" s="3">
        <v>443</v>
      </c>
      <c t="s" r="C34" s="3">
        <v>448</v>
      </c>
    </row>
    <row r="35" spans="1:10">
      <c t="s" r="A35" s="3">
        <v>470</v>
      </c>
    </row>
    <row r="36" spans="1:10">
      <c t="s" r="A36" s="3">
        <v>443</v>
      </c>
      <c t="s" r="C36" s="3">
        <v>448</v>
      </c>
    </row>
    <row r="37" spans="1:10">
      <c t="s" r="A37" s="3">
        <v>471</v>
      </c>
    </row>
    <row r="38" spans="1:10">
      <c t="s" r="A38" s="3">
        <v>459</v>
      </c>
      <c t="s" r="H38" s="3">
        <v>460</v>
      </c>
    </row>
    <row r="39" spans="1:10">
      <c t="s" r="A39" s="3">
        <v>472</v>
      </c>
      <c t="n" r="B39" s="6">
        <v>30000000</v>
      </c>
    </row>
    <row r="40" spans="1:10">
      <c t="s" r="A40" s="3">
        <v>473</v>
      </c>
      <c t="n" r="E40" s="6">
        <v>3600000</v>
      </c>
      <c t="n" r="F40" s="6">
        <v>3600000</v>
      </c>
      <c t="n" r="H40" s="6">
        <v>3600000</v>
      </c>
    </row>
    <row r="41" spans="1:10">
      <c t="s" r="A41" s="3">
        <v>474</v>
      </c>
      <c t="n" r="E41" s="6">
        <v>26400000</v>
      </c>
      <c t="n" r="F41" s="6">
        <v>26400000</v>
      </c>
      <c t="n" r="H41" s="6">
        <v>26400000</v>
      </c>
    </row>
    <row r="42" spans="1:10">
      <c t="s" r="A42" s="3">
        <v>337</v>
      </c>
    </row>
    <row r="43" spans="1:10">
      <c t="s" r="A43" s="3">
        <v>475</v>
      </c>
      <c t="n" r="B43" s="6">
        <v>412500</v>
      </c>
    </row>
    <row r="44" spans="1:10">
      <c t="s" r="A44" s="3">
        <v>337</v>
      </c>
    </row>
    <row r="45" spans="1:10">
      <c t="s" r="A45" s="3">
        <v>438</v>
      </c>
      <c t="s" r="B45" s="3">
        <v>439</v>
      </c>
    </row>
    <row r="46" spans="1:10">
      <c t="s" r="A46" s="3">
        <v>476</v>
      </c>
      <c t="n" r="B46" s="6">
        <v>165000000</v>
      </c>
    </row>
    <row r="47" spans="1:10">
      <c t="s" r="A47" s="3">
        <v>477</v>
      </c>
      <c t="s" r="B47" s="3">
        <v>478</v>
      </c>
    </row>
    <row r="48" spans="1:10">
      <c t="s" r="A48" s="3">
        <v>479</v>
      </c>
      <c t="s" r="E48" s="3">
        <v>480</v>
      </c>
      <c t="s" r="F48" s="3">
        <v>480</v>
      </c>
      <c t="s" r="H48" s="3">
        <v>480</v>
      </c>
    </row>
    <row r="49" spans="1:10">
      <c t="s" r="A49" s="3">
        <v>481</v>
      </c>
    </row>
    <row r="50" spans="1:10">
      <c t="s" r="A50" s="3">
        <v>476</v>
      </c>
      <c t="n" r="J50" s="6">
        <v>50000000</v>
      </c>
    </row>
    <row r="51" spans="1:10">
      <c t="s" r="A51" s="3">
        <v>482</v>
      </c>
    </row>
    <row r="52" spans="1:10">
      <c t="s" r="A52" s="3">
        <v>483</v>
      </c>
      <c t="n" r="C52" s="6">
        <v>2000000</v>
      </c>
    </row>
    <row r="53" spans="1:10">
      <c t="s" r="A53" s="3">
        <v>484</v>
      </c>
    </row>
    <row r="54" spans="1:10">
      <c t="s" r="A54" s="3">
        <v>443</v>
      </c>
      <c t="s" r="B54" s="3">
        <v>485</v>
      </c>
    </row>
    <row r="55" spans="1:10">
      <c t="s" r="A55" s="3">
        <v>486</v>
      </c>
    </row>
    <row r="56" spans="1:10">
      <c t="s" r="A56" s="3">
        <v>443</v>
      </c>
      <c t="s" r="B56" s="3">
        <v>487</v>
      </c>
    </row>
    <row r="57" spans="1:10">
      <c t="s" r="A57" s="3">
        <v>488</v>
      </c>
    </row>
    <row r="58" spans="1:10">
      <c t="s" r="A58" s="3">
        <v>489</v>
      </c>
      <c t="n" r="H58" s="9">
        <v>5.75</v>
      </c>
    </row>
    <row r="59" spans="1:10">
      <c t="s" r="A59" s="3">
        <v>490</v>
      </c>
    </row>
    <row r="60" spans="1:10">
      <c t="s" r="A60" s="3">
        <v>489</v>
      </c>
      <c t="n" r="H60" s="11">
        <v>5.5</v>
      </c>
    </row>
    <row r="61" spans="1:10">
      <c t="s" r="A61" s="3">
        <v>491</v>
      </c>
    </row>
    <row r="62" spans="1:10">
      <c t="s" r="A62" s="3">
        <v>489</v>
      </c>
      <c t="n" r="H62" s="9">
        <v>5.25</v>
      </c>
    </row>
    <row r="63" spans="1:10">
      <c t="s" r="A63" s="3">
        <v>492</v>
      </c>
    </row>
    <row r="64" spans="1:10">
      <c t="s" r="A64" s="3">
        <v>489</v>
      </c>
      <c t="n" r="H64" s="5">
        <v>5</v>
      </c>
    </row>
    <row r="65" spans="1:10">
      <c t="s" r="A65" s="3">
        <v>493</v>
      </c>
    </row>
    <row r="66" spans="1:10">
      <c t="s" r="A66" s="3">
        <v>489</v>
      </c>
      <c t="n" r="H66" s="9">
        <v>4.75</v>
      </c>
    </row>
    <row r="67" spans="1:10">
      <c t="s" r="A67" s="3">
        <v>494</v>
      </c>
      <c t="n" r="H67" s="11">
        <v>2.5</v>
      </c>
    </row>
    <row r="68" spans="1:10">
      <c t="s" r="A68" s="3">
        <v>495</v>
      </c>
    </row>
    <row r="69" spans="1:10">
      <c t="s" r="A69" s="3">
        <v>489</v>
      </c>
      <c t="n" r="H69" s="9">
        <v>4.25</v>
      </c>
    </row>
    <row r="70" spans="1:10">
      <c t="s" r="A70" s="3">
        <v>496</v>
      </c>
    </row>
    <row r="71" spans="1:10">
      <c t="s" r="A71" s="3">
        <v>489</v>
      </c>
      <c t="n" r="H71" s="5">
        <v>4</v>
      </c>
    </row>
    <row r="72" spans="1:10">
      <c t="s" r="A72" s="3">
        <v>497</v>
      </c>
    </row>
    <row r="73" spans="1:10">
      <c t="s" r="A73" s="3">
        <v>489</v>
      </c>
      <c t="n" r="H73" s="9">
        <v>3.75</v>
      </c>
    </row>
    <row r="74" spans="1:10">
      <c t="s" r="A74" s="3">
        <v>498</v>
      </c>
    </row>
    <row r="75" spans="1:10">
      <c t="s" r="A75" s="3">
        <v>489</v>
      </c>
      <c t="n" r="H75" s="11">
        <v>3.5</v>
      </c>
    </row>
    <row r="76" spans="1:10">
      <c t="s" r="A76" s="3">
        <v>499</v>
      </c>
    </row>
    <row r="77" spans="1:10">
      <c t="s" r="A77" s="3">
        <v>489</v>
      </c>
      <c t="n" r="H77" s="9">
        <v>3.25</v>
      </c>
    </row>
    <row r="78" spans="1:10">
      <c t="s" r="A78" s="3">
        <v>494</v>
      </c>
      <c t="n" r="H78" s="11">
        <v>3.5</v>
      </c>
    </row>
    <row r="79" spans="1:10">
      <c t="s" r="A79" s="3">
        <v>500</v>
      </c>
    </row>
    <row r="80" spans="1:10">
      <c t="s" r="A80" s="3">
        <v>489</v>
      </c>
      <c t="n" r="H80" s="5">
        <v>3</v>
      </c>
    </row>
    <row r="81" spans="1:10">
      <c t="s" r="A81" s="3">
        <v>494</v>
      </c>
      <c t="n" r="H81" s="9">
        <v>3.75</v>
      </c>
    </row>
    <row r="82" spans="1:10">
      <c t="s" r="A82" s="3">
        <v>501</v>
      </c>
    </row>
    <row r="83" spans="1:10">
      <c t="s" r="A83" s="3">
        <v>494</v>
      </c>
      <c t="n" r="H83" s="5">
        <v>2</v>
      </c>
    </row>
    <row r="84" spans="1:10">
      <c t="s" r="A84" s="3">
        <v>502</v>
      </c>
    </row>
    <row r="85" spans="1:10">
      <c t="s" r="A85" s="3">
        <v>494</v>
      </c>
      <c t="n" r="H85" s="9">
        <v>2.25</v>
      </c>
    </row>
    <row r="86" spans="1:10">
      <c t="s" r="A86" s="3">
        <v>503</v>
      </c>
    </row>
    <row r="87" spans="1:10">
      <c t="s" r="A87" s="3">
        <v>494</v>
      </c>
      <c t="n" r="H87" s="9">
        <v>2.75</v>
      </c>
    </row>
    <row r="88" spans="1:10">
      <c t="s" r="A88" s="3">
        <v>504</v>
      </c>
    </row>
    <row r="89" spans="1:10">
      <c t="s" r="A89" s="3">
        <v>494</v>
      </c>
      <c t="n" r="H89" s="5">
        <v>3</v>
      </c>
    </row>
    <row r="90" spans="1:10">
      <c t="s" r="A90" s="3">
        <v>505</v>
      </c>
    </row>
    <row r="91" spans="1:10">
      <c t="s" r="A91" s="3">
        <v>494</v>
      </c>
      <c t="n" r="H91" s="9">
        <v>3.25</v>
      </c>
    </row>
    <row r="92" spans="1:10">
      <c t="s" r="A92" s="3">
        <v>506</v>
      </c>
    </row>
    <row r="93" spans="1:10">
      <c t="s" r="A93" s="3">
        <v>507</v>
      </c>
      <c t="n" r="H93" s="6">
        <v>58600000</v>
      </c>
    </row>
    <row r="94" spans="1:10">
      <c t="s" r="A94" s="3">
        <v>508</v>
      </c>
    </row>
    <row r="95" spans="1:10">
      <c t="s" r="A95" s="3">
        <v>507</v>
      </c>
      <c t="n" r="H95" s="5">
        <v>29500000</v>
      </c>
    </row>
    <row r="96" spans="1:10">
      <c t="s" r="A96" s="3">
        <v>509</v>
      </c>
    </row>
    <row r="97" spans="1:10">
      <c t="s" r="A97" s="3">
        <v>507</v>
      </c>
      <c t="n" r="H97" s="5">
        <v>45500000</v>
      </c>
    </row>
    <row r="98" spans="1:10">
      <c t="s" r="A98" s="3">
        <v>510</v>
      </c>
    </row>
    <row r="99" spans="1:10">
      <c t="s" r="A99" s="3">
        <v>507</v>
      </c>
      <c t="n" r="H99" s="5">
        <v>45800000</v>
      </c>
    </row>
    <row r="100" spans="1:10">
      <c t="s" r="A100" s="3">
        <v>511</v>
      </c>
    </row>
    <row r="101" spans="1:10">
      <c t="s" r="A101" s="3">
        <v>507</v>
      </c>
      <c t="n" r="H101" s="5">
        <v>52500000</v>
      </c>
    </row>
    <row r="102" spans="1:10">
      <c t="s" r="A102" s="3">
        <v>512</v>
      </c>
    </row>
    <row r="103" spans="1:10">
      <c t="s" r="A103" s="3">
        <v>507</v>
      </c>
      <c t="n" r="H103" s="6">
        <v>53700000</v>
      </c>
    </row>
    <row r="104" spans="1:10">
      <c t="s" r="A104" s="3">
        <v>513</v>
      </c>
    </row>
    <row r="105" spans="1:10">
      <c t="s" r="A105" s="3">
        <v>514</v>
      </c>
      <c t="s" r="B105" s="3">
        <v>515</v>
      </c>
    </row>
    <row r="106" spans="1:10">
      <c t="s" r="A106" s="3">
        <v>337</v>
      </c>
    </row>
    <row r="107" spans="1:10">
      <c t="s" r="A107" s="3">
        <v>483</v>
      </c>
      <c t="n" r="E107" s="6">
        <v>35000000</v>
      </c>
    </row>
    <row r="108" spans="1:10">
      <c t="s" r="A108" s="3">
        <v>475</v>
      </c>
      <c t="n" r="E108" s="5">
        <v>324116</v>
      </c>
    </row>
    <row r="109" spans="1:10">
      <c t="s" r="A109" s="3">
        <v>123</v>
      </c>
      <c t="n" r="E109" s="5">
        <v>600000</v>
      </c>
    </row>
    <row r="110" spans="1:10">
      <c t="s" r="A110" s="3">
        <v>124</v>
      </c>
      <c t="n" r="E110" s="6">
        <v>400000</v>
      </c>
    </row>
    <row r="111" spans="1:10">
      <c t="s" r="A111" s="3">
        <v>441</v>
      </c>
      <c t="s" r="H111" s="3">
        <v>38</v>
      </c>
      <c t="n" r="I111" s="6">
        <v>109000000</v>
      </c>
      <c t="n" r="J111" s="5">
        <v>110668000</v>
      </c>
    </row>
    <row r="112" spans="1:10">
      <c t="s" r="A112" s="3">
        <v>456</v>
      </c>
      <c t="n" r="F112" s="6">
        <v>1000000</v>
      </c>
      <c t="n" r="G112" s="6">
        <v>2200000</v>
      </c>
    </row>
    <row r="113" spans="1:10">
      <c t="s" r="A113" s="3">
        <v>483</v>
      </c>
      <c t="n" r="H113" s="6">
        <v>36100000</v>
      </c>
      <c t="n" r="I113" s="5">
        <v>46775000</v>
      </c>
      <c t="n" r="J113" s="5">
        <v>3225000</v>
      </c>
    </row>
    <row r="114" spans="1:10">
      <c t="s" r="A114" s="3">
        <v>123</v>
      </c>
      <c t="n" r="H114" s="5">
        <v>1663000</v>
      </c>
      <c t="n" r="I114" s="5">
        <v>3121000</v>
      </c>
      <c t="n" r="J114" s="6">
        <v>1095000</v>
      </c>
    </row>
    <row r="115" spans="1:10">
      <c t="s" r="A115" s="3">
        <v>124</v>
      </c>
      <c t="n" r="H115" s="6">
        <v>870000</v>
      </c>
      <c t="n" r="I115" s="6">
        <v>177000</v>
      </c>
      <c t="s" r="J115" s="3">
        <v>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16</v>
      </c>
      <c t="s" r="B1" s="2">
        <v>2</v>
      </c>
      <c t="s" r="C1" s="2">
        <v>31</v>
      </c>
    </row>
    <row r="2" spans="1:3">
      <c t="s" r="A2" s="3">
        <v>517</v>
      </c>
    </row>
    <row r="3" spans="1:3">
      <c t="s" r="A3" s="3">
        <v>518</v>
      </c>
      <c t="n" r="B3" s="6">
        <v>128350000</v>
      </c>
      <c t="n" r="C3" s="6">
        <v>165000000</v>
      </c>
    </row>
    <row r="4" spans="1:3">
      <c t="s" r="A4" s="3">
        <v>519</v>
      </c>
      <c t="n" r="B4" s="5">
        <v>1428000</v>
      </c>
      <c t="n" r="C4" s="5">
        <v>2298000</v>
      </c>
    </row>
    <row r="5" spans="1:3">
      <c t="s" r="A5" s="3">
        <v>520</v>
      </c>
      <c t="n" r="B5" s="5">
        <v>126922000</v>
      </c>
      <c t="n" r="C5" s="5">
        <v>162702000</v>
      </c>
    </row>
    <row r="6" spans="1:3">
      <c t="s" r="A6" s="3">
        <v>521</v>
      </c>
      <c t="n" r="B6" s="5">
        <v>1621000</v>
      </c>
      <c t="n" r="C6" s="5">
        <v>1650000</v>
      </c>
    </row>
    <row r="7" spans="1:3">
      <c t="s" r="A7" s="3">
        <v>50</v>
      </c>
      <c t="n" r="B7" s="6">
        <v>125301000</v>
      </c>
      <c t="n" r="C7" s="6">
        <v>16105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t="s" r="A1" s="1">
        <v>522</v>
      </c>
      <c t="s" r="B1" s="2">
        <v>327</v>
      </c>
      <c t="s" r="E1" s="2">
        <v>1</v>
      </c>
    </row>
    <row r="2" spans="1:7">
      <c t="s" r="B2" s="2">
        <v>364</v>
      </c>
      <c t="s" r="C2" s="2">
        <v>523</v>
      </c>
      <c t="s" r="D2" s="2">
        <v>435</v>
      </c>
      <c t="s" r="E2" s="2">
        <v>364</v>
      </c>
      <c t="s" r="F2" s="2">
        <v>398</v>
      </c>
      <c t="s" r="G2" s="2">
        <v>436</v>
      </c>
    </row>
    <row r="3" spans="1:7">
      <c t="s" r="A3" s="3">
        <v>524</v>
      </c>
    </row>
    <row r="4" spans="1:7">
      <c t="s" r="A4" s="3">
        <v>525</v>
      </c>
      <c t="n" r="E4" s="6">
        <v>1500000</v>
      </c>
    </row>
    <row r="5" spans="1:7">
      <c t="s" r="A5" s="3">
        <v>526</v>
      </c>
    </row>
    <row r="6" spans="1:7">
      <c t="s" r="A6" s="3">
        <v>527</v>
      </c>
      <c t="n" r="E6" s="5">
        <v>1000000</v>
      </c>
    </row>
    <row r="7" spans="1:7">
      <c t="s" r="A7" s="3">
        <v>528</v>
      </c>
    </row>
    <row r="8" spans="1:7">
      <c t="s" r="A8" s="3">
        <v>527</v>
      </c>
      <c t="n" r="E8" s="5">
        <v>1700000</v>
      </c>
    </row>
    <row r="9" spans="1:7">
      <c t="s" r="A9" s="3">
        <v>529</v>
      </c>
    </row>
    <row r="10" spans="1:7">
      <c t="s" r="A10" s="3">
        <v>530</v>
      </c>
      <c t="n" r="B10" s="6">
        <v>900000</v>
      </c>
      <c t="n" r="E10" s="6">
        <v>900000</v>
      </c>
      <c t="n" r="F10" s="6">
        <v>100000</v>
      </c>
    </row>
    <row r="11" spans="1:7">
      <c t="s" r="A11" s="3">
        <v>531</v>
      </c>
    </row>
    <row r="12" spans="1:7">
      <c t="s" r="A12" s="3">
        <v>125</v>
      </c>
      <c t="n" r="B12" s="6">
        <v>5500000</v>
      </c>
      <c t="n" r="C12" s="6">
        <v>3900000</v>
      </c>
      <c t="n" r="D12" s="6">
        <v>1800000</v>
      </c>
    </row>
    <row r="13" spans="1:7">
      <c t="s" r="A13" s="3">
        <v>532</v>
      </c>
    </row>
    <row r="14" spans="1:7">
      <c t="s" r="A14" s="3">
        <v>533</v>
      </c>
      <c t="n" r="B14" s="5">
        <v>5</v>
      </c>
      <c t="n" r="E14" s="5">
        <v>9</v>
      </c>
    </row>
    <row r="15" spans="1:7">
      <c t="s" r="A15" s="3">
        <v>534</v>
      </c>
      <c t="n" r="E15" s="5">
        <v>1</v>
      </c>
    </row>
    <row r="16" spans="1:7">
      <c t="s" r="A16" s="3">
        <v>525</v>
      </c>
      <c t="n" r="E16" s="6">
        <v>700000</v>
      </c>
    </row>
    <row r="17" spans="1:7">
      <c t="s" r="A17" s="3">
        <v>527</v>
      </c>
      <c t="n" r="E17" s="5">
        <v>2000000</v>
      </c>
    </row>
    <row r="18" spans="1:7">
      <c t="s" r="A18" s="3">
        <v>535</v>
      </c>
      <c t="n" r="B18" s="6">
        <v>1300000</v>
      </c>
      <c t="n" r="E18" s="6">
        <v>1300000</v>
      </c>
      <c t="n" r="F18" s="5">
        <v>300000</v>
      </c>
    </row>
    <row r="19" spans="1:7">
      <c t="s" r="A19" s="3">
        <v>536</v>
      </c>
    </row>
    <row r="20" spans="1:7">
      <c t="s" r="A20" s="3">
        <v>537</v>
      </c>
      <c t="n" r="E20" s="5">
        <v>3</v>
      </c>
    </row>
    <row r="21" spans="1:7">
      <c t="s" r="A21" s="3">
        <v>177</v>
      </c>
    </row>
    <row r="22" spans="1:7">
      <c t="s" r="A22" s="3">
        <v>527</v>
      </c>
      <c t="n" r="E22" s="6">
        <v>1041000</v>
      </c>
      <c t="n" r="F22" s="5">
        <v>167000</v>
      </c>
    </row>
    <row r="23" spans="1:7">
      <c t="s" r="A23" s="3">
        <v>535</v>
      </c>
      <c t="n" r="B23" s="5">
        <v>1267000</v>
      </c>
      <c t="n" r="E23" s="5">
        <v>1267000</v>
      </c>
      <c t="n" r="F23" s="5">
        <v>272000</v>
      </c>
      <c t="n" r="G23" s="6">
        <v>524000</v>
      </c>
    </row>
    <row r="24" spans="1:7">
      <c t="s" r="A24" s="3">
        <v>125</v>
      </c>
      <c t="n" r="B24" s="6">
        <v>5500000</v>
      </c>
      <c t="n" r="C24" s="6">
        <v>3900000</v>
      </c>
      <c t="n" r="D24" s="6">
        <v>1800000</v>
      </c>
      <c t="n" r="E24" s="6">
        <v>9409000</v>
      </c>
      <c t="n" r="F24" s="6">
        <v>1770000</v>
      </c>
      <c t="s" r="G24" s="3">
        <v>38</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538</v>
      </c>
      <c t="s" r="B1" s="2">
        <v>1</v>
      </c>
    </row>
    <row r="2" spans="1:3">
      <c t="s" r="B2" s="2">
        <v>2</v>
      </c>
      <c t="s" r="C2" s="2">
        <v>31</v>
      </c>
    </row>
    <row r="3" spans="1:3">
      <c t="s" r="A3" s="3">
        <v>177</v>
      </c>
    </row>
    <row r="4" spans="1:3">
      <c t="s" r="A4" s="3">
        <v>527</v>
      </c>
      <c t="n" r="B4" s="6">
        <v>272000</v>
      </c>
      <c t="n" r="C4" s="6">
        <v>524000</v>
      </c>
    </row>
    <row r="5" spans="1:3">
      <c t="s" r="A5" s="3">
        <v>527</v>
      </c>
      <c t="n" r="B5" s="5">
        <v>1041000</v>
      </c>
      <c t="n" r="C5" s="5">
        <v>167000</v>
      </c>
    </row>
    <row r="6" spans="1:3">
      <c t="s" r="A6" s="3">
        <v>539</v>
      </c>
      <c t="n" r="B6" s="5">
        <v>-606000</v>
      </c>
      <c t="n" r="C6" s="5">
        <v>-419000</v>
      </c>
    </row>
    <row r="7" spans="1:3">
      <c t="s" r="A7" s="3">
        <v>527</v>
      </c>
      <c t="n" r="B7" s="5">
        <v>1267000</v>
      </c>
      <c t="n" r="C7" s="5">
        <v>272000</v>
      </c>
    </row>
    <row r="8" spans="1:3">
      <c t="s" r="A8" s="3">
        <v>540</v>
      </c>
      <c t="n" r="B8" s="5">
        <v>560000</v>
      </c>
    </row>
    <row r="9" spans="1:3">
      <c t="s" r="A9" s="3">
        <v>541</v>
      </c>
    </row>
    <row r="10" spans="1:3">
      <c t="s" r="A10" s="3">
        <v>527</v>
      </c>
      <c t="n" r="B10" s="5">
        <v>0</v>
      </c>
      <c t="n" r="C10" s="5">
        <v>0</v>
      </c>
    </row>
    <row r="11" spans="1:3">
      <c t="s" r="A11" s="3">
        <v>527</v>
      </c>
      <c t="n" r="B11" s="5">
        <v>46000</v>
      </c>
      <c t="n" r="C11" s="5">
        <v>43000</v>
      </c>
    </row>
    <row r="12" spans="1:3">
      <c t="s" r="A12" s="3">
        <v>539</v>
      </c>
      <c t="n" r="B12" s="5">
        <v>-46000</v>
      </c>
      <c t="n" r="C12" s="5">
        <v>-43000</v>
      </c>
    </row>
    <row r="13" spans="1:3">
      <c t="s" r="A13" s="3">
        <v>527</v>
      </c>
      <c t="n" r="B13" s="5">
        <v>0</v>
      </c>
      <c t="n" r="C13" s="5">
        <v>0</v>
      </c>
    </row>
    <row r="14" spans="1:3">
      <c t="s" r="A14" s="3">
        <v>540</v>
      </c>
      <c t="n" r="B14" s="5">
        <v>0</v>
      </c>
    </row>
    <row r="15" spans="1:3">
      <c t="s" r="A15" s="3">
        <v>542</v>
      </c>
    </row>
    <row r="16" spans="1:3">
      <c t="s" r="A16" s="3">
        <v>527</v>
      </c>
      <c t="n" r="B16" s="5">
        <v>272000</v>
      </c>
      <c t="n" r="C16" s="5">
        <v>524000</v>
      </c>
    </row>
    <row r="17" spans="1:3">
      <c t="s" r="A17" s="3">
        <v>527</v>
      </c>
      <c t="n" r="B17" s="5">
        <v>1087000</v>
      </c>
      <c t="n" r="C17" s="5">
        <v>210000</v>
      </c>
    </row>
    <row r="18" spans="1:3">
      <c t="s" r="A18" s="3">
        <v>539</v>
      </c>
      <c t="n" r="B18" s="5">
        <v>-652000</v>
      </c>
      <c t="n" r="C18" s="5">
        <v>-462000</v>
      </c>
    </row>
    <row r="19" spans="1:3">
      <c t="s" r="A19" s="3">
        <v>527</v>
      </c>
      <c t="n" r="B19" s="5">
        <v>1267000</v>
      </c>
      <c t="n" r="C19" s="6">
        <v>272000</v>
      </c>
    </row>
    <row r="20" spans="1:3">
      <c t="s" r="A20" s="3">
        <v>540</v>
      </c>
      <c t="n" r="B20" s="6">
        <v>56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43</v>
      </c>
      <c t="s" r="B1" s="2">
        <v>327</v>
      </c>
      <c t="s" r="C1" s="2">
        <v>1</v>
      </c>
    </row>
    <row r="2" spans="1:5">
      <c t="s" r="B2" s="2">
        <v>328</v>
      </c>
      <c t="s" r="C2" s="2">
        <v>2</v>
      </c>
      <c t="s" r="D2" s="2">
        <v>31</v>
      </c>
      <c t="s" r="E2" s="2">
        <v>72</v>
      </c>
    </row>
    <row r="3" spans="1:5">
      <c t="s" r="A3" s="3">
        <v>544</v>
      </c>
    </row>
    <row r="4" spans="1:5">
      <c t="s" r="A4" s="3">
        <v>545</v>
      </c>
      <c t="n" r="D4" s="6">
        <v>89</v>
      </c>
      <c t="n" r="E4" s="6">
        <v>1100</v>
      </c>
    </row>
    <row r="5" spans="1:5">
      <c t="s" r="A5" s="3">
        <v>546</v>
      </c>
      <c t="n" r="D5" s="6">
        <v>480</v>
      </c>
    </row>
    <row r="6" spans="1:5">
      <c t="s" r="A6" s="3">
        <v>547</v>
      </c>
    </row>
    <row r="7" spans="1:5">
      <c t="s" r="A7" s="3">
        <v>548</v>
      </c>
      <c t="n" r="B7" s="6">
        <v>-400</v>
      </c>
    </row>
    <row r="8" spans="1:5">
      <c t="s" r="A8" s="3">
        <v>546</v>
      </c>
      <c t="s" r="C8" s="3">
        <v>38</v>
      </c>
      <c t="s" r="D8" s="3">
        <v>38</v>
      </c>
      <c t="n" r="E8" s="5">
        <v>480</v>
      </c>
    </row>
    <row r="9" spans="1:5">
      <c t="s" r="A9" s="3">
        <v>548</v>
      </c>
      <c t="n" r="C9" s="6">
        <v>-428</v>
      </c>
      <c t="n" r="D9" s="6">
        <v>89</v>
      </c>
      <c t="n" r="E9" s="6">
        <v>116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9</v>
      </c>
      <c t="s" r="B1" s="2">
        <v>1</v>
      </c>
    </row>
    <row r="2" spans="1:4">
      <c t="s" r="B2" s="2">
        <v>2</v>
      </c>
      <c t="s" r="C2" s="2">
        <v>31</v>
      </c>
      <c t="s" r="D2" s="2">
        <v>72</v>
      </c>
    </row>
    <row r="3" spans="1:4">
      <c t="s" r="A3" s="3">
        <v>140</v>
      </c>
      <c t="n" r="B3" s="6">
        <v>695</v>
      </c>
      <c t="n" r="C3" s="6">
        <v>89</v>
      </c>
      <c t="n" r="D3" s="6">
        <v>681</v>
      </c>
    </row>
    <row r="4" spans="1:4">
      <c t="s" r="A4" s="3">
        <v>550</v>
      </c>
      <c t="s" r="B4" s="3">
        <v>38</v>
      </c>
      <c t="s" r="C4" s="3">
        <v>38</v>
      </c>
      <c t="n" r="D4" s="5">
        <v>480</v>
      </c>
    </row>
    <row r="5" spans="1:4">
      <c t="s" r="A5" s="3">
        <v>127</v>
      </c>
      <c t="n" r="B5" s="6">
        <v>695</v>
      </c>
      <c t="n" r="C5" s="6">
        <v>89</v>
      </c>
      <c t="n" r="D5" s="6">
        <v>6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551</v>
      </c>
      <c t="s" r="B1" s="2">
        <v>327</v>
      </c>
      <c t="s" r="G1" s="2">
        <v>1</v>
      </c>
    </row>
    <row r="2" spans="1:9">
      <c t="s" r="B2" s="2">
        <v>2</v>
      </c>
      <c t="s" r="C2" s="2">
        <v>328</v>
      </c>
      <c t="s" r="D2" s="2">
        <v>4</v>
      </c>
      <c t="s" r="E2" s="2">
        <v>391</v>
      </c>
      <c t="s" r="F2" s="2">
        <v>31</v>
      </c>
      <c t="s" r="G2" s="2">
        <v>2</v>
      </c>
      <c t="s" r="H2" s="2">
        <v>31</v>
      </c>
      <c t="s" r="I2" s="2">
        <v>72</v>
      </c>
    </row>
    <row r="3" spans="1:9">
      <c t="s" r="A3" s="3">
        <v>552</v>
      </c>
    </row>
    <row r="4" spans="1:9">
      <c t="s" r="A4" s="3">
        <v>553</v>
      </c>
      <c t="n" r="B4" s="6">
        <v>24600</v>
      </c>
      <c t="n" r="G4" s="6">
        <v>24600</v>
      </c>
    </row>
    <row r="5" spans="1:9">
      <c t="s" r="A5" s="3">
        <v>554</v>
      </c>
    </row>
    <row r="6" spans="1:9">
      <c t="s" r="A6" s="3">
        <v>553</v>
      </c>
      <c t="n" r="B6" s="5">
        <v>400</v>
      </c>
      <c t="n" r="G6" s="5">
        <v>400</v>
      </c>
    </row>
    <row r="7" spans="1:9">
      <c t="s" r="A7" s="3">
        <v>555</v>
      </c>
    </row>
    <row r="8" spans="1:9">
      <c t="s" r="A8" s="3">
        <v>553</v>
      </c>
      <c t="n" r="B8" s="5">
        <v>100</v>
      </c>
      <c t="n" r="G8" s="5">
        <v>100</v>
      </c>
    </row>
    <row r="9" spans="1:9">
      <c t="s" r="A9" s="3">
        <v>556</v>
      </c>
    </row>
    <row r="10" spans="1:9">
      <c t="s" r="A10" s="3">
        <v>553</v>
      </c>
      <c t="n" r="B10" s="5">
        <v>4100</v>
      </c>
      <c t="n" r="G10" s="5">
        <v>4100</v>
      </c>
    </row>
    <row r="11" spans="1:9">
      <c t="s" r="A11" s="3">
        <v>557</v>
      </c>
    </row>
    <row r="12" spans="1:9">
      <c t="s" r="A12" s="3">
        <v>553</v>
      </c>
      <c t="n" r="B12" s="5">
        <v>25100</v>
      </c>
      <c t="n" r="G12" s="5">
        <v>25100</v>
      </c>
    </row>
    <row r="13" spans="1:9">
      <c t="s" r="A13" s="3">
        <v>558</v>
      </c>
      <c t="n" r="B13" s="5">
        <v>46600</v>
      </c>
      <c t="n" r="G13" s="5">
        <v>46600</v>
      </c>
    </row>
    <row r="14" spans="1:9">
      <c t="s" r="A14" s="3">
        <v>559</v>
      </c>
    </row>
    <row r="15" spans="1:9">
      <c t="s" r="A15" s="3">
        <v>558</v>
      </c>
      <c t="n" r="B15" s="5">
        <v>62900</v>
      </c>
      <c t="n" r="G15" s="5">
        <v>62900</v>
      </c>
    </row>
    <row r="16" spans="1:9">
      <c t="s" r="A16" s="3">
        <v>560</v>
      </c>
    </row>
    <row r="17" spans="1:9">
      <c t="s" r="A17" s="3">
        <v>561</v>
      </c>
      <c t="n" r="G17" s="5">
        <v>12800</v>
      </c>
      <c t="n" r="H17" s="6">
        <v>25600</v>
      </c>
    </row>
    <row r="18" spans="1:9">
      <c t="s" r="A18" s="3">
        <v>562</v>
      </c>
    </row>
    <row r="19" spans="1:9">
      <c t="s" r="A19" s="3">
        <v>561</v>
      </c>
      <c t="n" r="G19" s="5">
        <v>6800</v>
      </c>
      <c t="n" r="H19" s="5">
        <v>10300</v>
      </c>
    </row>
    <row r="20" spans="1:9">
      <c t="s" r="A20" s="3">
        <v>563</v>
      </c>
      <c t="n" r="F20" s="6">
        <v>3400</v>
      </c>
      <c t="n" r="H20" s="5">
        <v>3400</v>
      </c>
    </row>
    <row r="21" spans="1:9">
      <c t="s" r="A21" s="3">
        <v>564</v>
      </c>
      <c t="n" r="G21" s="5">
        <v>-3000</v>
      </c>
      <c t="n" r="H21" s="5">
        <v>3100</v>
      </c>
      <c t="n" r="I21" s="6">
        <v>-11500</v>
      </c>
    </row>
    <row r="22" spans="1:9">
      <c t="s" r="A22" s="3">
        <v>561</v>
      </c>
      <c t="n" r="B22" s="5">
        <v>7500</v>
      </c>
      <c t="n" r="C22" s="6">
        <v>2600</v>
      </c>
      <c t="n" r="D22" s="6">
        <v>600</v>
      </c>
      <c t="n" r="E22" s="6">
        <v>2100</v>
      </c>
      <c t="n" r="F22" s="5">
        <v>25600</v>
      </c>
      <c t="n" r="G22" s="5">
        <v>12800</v>
      </c>
    </row>
    <row r="23" spans="1:9">
      <c t="s" r="A23" s="3">
        <v>565</v>
      </c>
      <c t="n" r="B23" s="5">
        <v>470</v>
      </c>
      <c t="n" r="G23" s="5">
        <v>470</v>
      </c>
    </row>
    <row r="24" spans="1:9">
      <c t="s" r="A24" s="3">
        <v>566</v>
      </c>
      <c t="n" r="G24" s="5">
        <v>-43</v>
      </c>
      <c t="n" r="H24" s="5">
        <v>32</v>
      </c>
      <c t="n" r="I24" s="6">
        <v>-58</v>
      </c>
    </row>
    <row r="25" spans="1:9">
      <c t="s" r="A25" s="3">
        <v>567</v>
      </c>
      <c t="n" r="B25" s="6">
        <v>143</v>
      </c>
      <c t="n" r="F25" s="6">
        <v>186</v>
      </c>
      <c t="n" r="G25" s="6">
        <v>143</v>
      </c>
      <c t="n" r="H25" s="6">
        <v>186</v>
      </c>
    </row>
  </sheetData>
  <mergeCells count="3">
    <mergeCell ref="A1:A2"/>
    <mergeCell ref="B1:F1"/>
    <mergeCell ref="G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8</v>
      </c>
      <c t="s" r="B1" s="2">
        <v>1</v>
      </c>
    </row>
    <row r="2" spans="1:4">
      <c t="s" r="B2" s="2">
        <v>2</v>
      </c>
      <c t="s" r="C2" s="2">
        <v>31</v>
      </c>
      <c t="s" r="D2" s="2">
        <v>72</v>
      </c>
    </row>
    <row r="3" spans="1:4">
      <c t="s" r="A3" s="7">
        <v>569</v>
      </c>
    </row>
    <row r="4" spans="1:4">
      <c t="s" r="A4" s="3">
        <v>570</v>
      </c>
      <c t="n" r="B4" s="6">
        <v>106</v>
      </c>
      <c t="n" r="C4" s="6">
        <v>-1457</v>
      </c>
      <c t="n" r="D4" s="6">
        <v>5774</v>
      </c>
    </row>
    <row r="5" spans="1:4">
      <c t="s" r="A5" s="3">
        <v>571</v>
      </c>
      <c t="n" r="B5" s="5">
        <v>-100</v>
      </c>
      <c t="n" r="C5" s="5">
        <v>2618</v>
      </c>
      <c t="n" r="D5" s="5">
        <v>1304</v>
      </c>
    </row>
    <row r="6" spans="1:4">
      <c t="s" r="A6" s="3">
        <v>572</v>
      </c>
      <c t="n" r="B6" s="5">
        <v>10</v>
      </c>
      <c t="n" r="C6" s="5">
        <v>29</v>
      </c>
      <c t="n" r="D6" s="5">
        <v>24</v>
      </c>
    </row>
    <row r="7" spans="1:4">
      <c t="s" r="A7" s="3">
        <v>573</v>
      </c>
      <c t="n" r="B7" s="5">
        <v>16</v>
      </c>
      <c t="n" r="C7" s="5">
        <v>1190</v>
      </c>
      <c t="n" r="D7" s="5">
        <v>7102</v>
      </c>
    </row>
    <row r="8" spans="1:4">
      <c t="s" r="A8" s="7">
        <v>126</v>
      </c>
    </row>
    <row r="9" spans="1:4">
      <c t="s" r="A9" s="3">
        <v>570</v>
      </c>
      <c t="n" r="B9" s="5">
        <v>-481</v>
      </c>
      <c t="n" r="C9" s="5">
        <v>14372</v>
      </c>
      <c t="n" r="D9" s="5">
        <v>-7282</v>
      </c>
    </row>
    <row r="10" spans="1:4">
      <c t="s" r="A10" s="3">
        <v>571</v>
      </c>
      <c t="n" r="B10" s="5">
        <v>157</v>
      </c>
      <c t="n" r="C10" s="5">
        <v>651</v>
      </c>
      <c t="n" r="D10" s="5">
        <v>-688</v>
      </c>
    </row>
    <row r="11" spans="1:4">
      <c t="s" r="A11" s="3">
        <v>574</v>
      </c>
      <c t="n" r="B11" s="5">
        <v>-324</v>
      </c>
      <c t="n" r="C11" s="5">
        <v>15023</v>
      </c>
      <c t="n" r="D11" s="5">
        <v>-7970</v>
      </c>
    </row>
    <row r="12" spans="1:4">
      <c t="s" r="A12" s="3">
        <v>575</v>
      </c>
      <c t="n" r="B12" s="6">
        <v>-308</v>
      </c>
      <c t="n" r="C12" s="6">
        <v>16213</v>
      </c>
      <c t="n" r="D12" s="6">
        <v>-8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6</v>
      </c>
      <c t="s" r="B1" s="2">
        <v>1</v>
      </c>
    </row>
    <row r="2" spans="1:4">
      <c t="s" r="B2" s="2">
        <v>2</v>
      </c>
      <c t="s" r="C2" s="2">
        <v>31</v>
      </c>
      <c t="s" r="D2" s="2">
        <v>72</v>
      </c>
    </row>
    <row r="3" spans="1:4">
      <c t="s" r="A3" s="3">
        <v>577</v>
      </c>
      <c t="n" r="B3" s="6">
        <v>-8805</v>
      </c>
      <c t="n" r="C3" s="6">
        <v>-6009</v>
      </c>
      <c t="n" r="D3" s="6">
        <v>2438</v>
      </c>
    </row>
    <row r="4" spans="1:4">
      <c t="s" r="A4" s="3">
        <v>578</v>
      </c>
      <c t="n" r="B4" s="5">
        <v>191</v>
      </c>
      <c t="n" r="C4" s="5">
        <v>45</v>
      </c>
      <c t="n" r="D4" s="5">
        <v>17</v>
      </c>
    </row>
    <row r="5" spans="1:4">
      <c t="s" r="A5" s="3">
        <v>579</v>
      </c>
      <c t="n" r="B5" s="5">
        <v>-1410</v>
      </c>
      <c t="n" r="C5" s="5">
        <v>51</v>
      </c>
      <c t="n" r="D5" s="5">
        <v>407</v>
      </c>
    </row>
    <row r="6" spans="1:4">
      <c t="s" r="A6" s="3">
        <v>580</v>
      </c>
      <c t="n" r="B6" s="5">
        <v>-3377</v>
      </c>
      <c t="n" r="C6" s="5">
        <v>-3662</v>
      </c>
      <c t="n" r="D6" s="6">
        <v>-3454</v>
      </c>
    </row>
    <row r="7" spans="1:4">
      <c t="s" r="A7" s="3">
        <v>581</v>
      </c>
      <c t="n" r="B7" s="5">
        <v>12807</v>
      </c>
      <c t="n" r="C7" s="5">
        <v>25632</v>
      </c>
      <c t="s" r="D7" s="3">
        <v>38</v>
      </c>
    </row>
    <row r="8" spans="1:4">
      <c t="s" r="A8" s="3">
        <v>412</v>
      </c>
      <c t="n" r="B8" s="5">
        <v>286</v>
      </c>
      <c t="n" r="C8" s="5">
        <v>156</v>
      </c>
      <c t="n" r="D8" s="6">
        <v>-276</v>
      </c>
    </row>
    <row r="9" spans="1:4">
      <c t="s" r="A9" s="3">
        <v>575</v>
      </c>
      <c t="n" r="B9" s="6">
        <v>-308</v>
      </c>
      <c t="n" r="C9" s="6">
        <v>16213</v>
      </c>
      <c t="n" r="D9" s="6">
        <v>-868</v>
      </c>
    </row>
    <row r="10" spans="1:4">
      <c t="s" r="A10" s="3">
        <v>582</v>
      </c>
      <c t="s" r="B10" s="3">
        <v>371</v>
      </c>
      <c t="s" r="C10" s="3">
        <v>583</v>
      </c>
      <c t="s" r="D10" s="3">
        <v>5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31</v>
      </c>
    </row>
    <row r="2" spans="1:3">
      <c t="s" r="A2" s="3">
        <v>586</v>
      </c>
      <c t="n" r="B2" s="6">
        <v>25080</v>
      </c>
      <c t="n" r="C2" s="6">
        <v>20025</v>
      </c>
    </row>
    <row r="3" spans="1:3">
      <c t="s" r="A3" s="3">
        <v>587</v>
      </c>
      <c t="n" r="B3" s="5">
        <v>20610</v>
      </c>
      <c t="n" r="C3" s="5">
        <v>1058</v>
      </c>
    </row>
    <row r="4" spans="1:3">
      <c t="s" r="A4" s="3">
        <v>51</v>
      </c>
      <c t="n" r="B4" s="5">
        <v>7955</v>
      </c>
      <c t="n" r="C4" s="5">
        <v>7254</v>
      </c>
    </row>
    <row r="5" spans="1:3">
      <c t="s" r="A5" s="3">
        <v>588</v>
      </c>
      <c t="n" r="B5" s="5">
        <v>2103</v>
      </c>
      <c t="n" r="C5" s="5">
        <v>1500</v>
      </c>
    </row>
    <row r="6" spans="1:3">
      <c t="s" r="A6" s="3">
        <v>111</v>
      </c>
      <c t="n" r="B6" s="5">
        <v>1752</v>
      </c>
      <c t="n" r="C6" s="5">
        <v>1620</v>
      </c>
    </row>
    <row r="7" spans="1:3">
      <c t="s" r="A7" s="3">
        <v>589</v>
      </c>
      <c t="n" r="B7" s="5">
        <v>1030</v>
      </c>
      <c t="n" r="C7" s="5">
        <v>1177</v>
      </c>
    </row>
    <row r="8" spans="1:3">
      <c t="s" r="A8" s="3">
        <v>590</v>
      </c>
      <c t="n" r="B8" s="5">
        <v>494</v>
      </c>
      <c t="n" r="C8" s="5">
        <v>108</v>
      </c>
    </row>
    <row r="9" spans="1:3">
      <c t="s" r="A9" s="3">
        <v>591</v>
      </c>
      <c t="n" r="B9" s="5">
        <v>347</v>
      </c>
      <c t="n" r="C9" s="5">
        <v>73</v>
      </c>
    </row>
    <row r="10" spans="1:3">
      <c t="s" r="A10" s="3">
        <v>412</v>
      </c>
      <c t="n" r="B10" s="5">
        <v>866</v>
      </c>
      <c t="n" r="C10" s="5">
        <v>514</v>
      </c>
    </row>
    <row r="11" spans="1:3">
      <c t="s" r="A11" s="3">
        <v>592</v>
      </c>
      <c t="n" r="B11" s="5">
        <v>-55598</v>
      </c>
      <c t="n" r="C11" s="5">
        <v>-25632</v>
      </c>
    </row>
    <row r="12" spans="1:3">
      <c t="s" r="A12" s="3">
        <v>593</v>
      </c>
      <c t="n" r="B12" s="5">
        <v>4639</v>
      </c>
      <c t="n" r="C12" s="5">
        <v>7697</v>
      </c>
    </row>
    <row r="13" spans="1:3">
      <c t="s" r="A13" s="3">
        <v>594</v>
      </c>
      <c t="n" r="B13" s="5">
        <v>-3475</v>
      </c>
      <c t="n" r="C13" s="6">
        <v>-7171</v>
      </c>
    </row>
    <row r="14" spans="1:3">
      <c t="s" r="A14" s="3">
        <v>589</v>
      </c>
      <c t="n" r="B14" s="5">
        <v>-393</v>
      </c>
      <c t="s" r="C14" s="3">
        <v>38</v>
      </c>
    </row>
    <row r="15" spans="1:3">
      <c t="s" r="A15" s="3">
        <v>595</v>
      </c>
      <c t="n" r="B15" s="5">
        <v>-319</v>
      </c>
      <c t="s" r="C15" s="3">
        <v>38</v>
      </c>
    </row>
    <row r="16" spans="1:3">
      <c t="s" r="A16" s="3">
        <v>596</v>
      </c>
      <c t="n" r="B16" s="6">
        <v>452</v>
      </c>
      <c t="n" r="C16" s="6">
        <v>5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v>
      </c>
      <c t="s" r="B1" s="2">
        <v>1</v>
      </c>
    </row>
    <row r="2" spans="1:4">
      <c t="s" r="B2" s="2">
        <v>2</v>
      </c>
      <c t="s" r="C2" s="2">
        <v>31</v>
      </c>
      <c t="s" r="D2" s="2">
        <v>72</v>
      </c>
    </row>
    <row r="3" spans="1:4">
      <c t="s" r="A3" s="7">
        <v>121</v>
      </c>
    </row>
    <row r="4" spans="1:4">
      <c t="s" r="A4" s="3">
        <v>92</v>
      </c>
      <c t="n" r="B4" s="6">
        <v>-46365000</v>
      </c>
      <c t="n" r="C4" s="6">
        <v>-53549000</v>
      </c>
      <c t="n" r="D4" s="6">
        <v>-6585000</v>
      </c>
    </row>
    <row r="5" spans="1:4">
      <c t="s" r="A5" s="3">
        <v>91</v>
      </c>
      <c t="n" r="B5" s="5">
        <v>21516000</v>
      </c>
      <c t="n" r="C5" s="5">
        <v>20167000</v>
      </c>
      <c t="n" r="D5" s="5">
        <v>14420000</v>
      </c>
    </row>
    <row r="6" spans="1:4">
      <c t="s" r="A6" s="7">
        <v>122</v>
      </c>
    </row>
    <row r="7" spans="1:4">
      <c t="s" r="A7" s="3">
        <v>80</v>
      </c>
      <c t="n" r="B7" s="5">
        <v>25831000</v>
      </c>
      <c t="n" r="C7" s="5">
        <v>23901000</v>
      </c>
      <c t="n" r="D7" s="5">
        <v>21415000</v>
      </c>
    </row>
    <row r="8" spans="1:4">
      <c t="s" r="A8" s="3">
        <v>123</v>
      </c>
      <c t="n" r="B8" s="5">
        <v>1663000</v>
      </c>
      <c t="n" r="C8" s="5">
        <v>3121000</v>
      </c>
      <c t="n" r="D8" s="6">
        <v>1095000</v>
      </c>
    </row>
    <row r="9" spans="1:4">
      <c t="s" r="A9" s="3">
        <v>124</v>
      </c>
      <c t="n" r="B9" s="5">
        <v>870000</v>
      </c>
      <c t="n" r="C9" s="5">
        <v>177000</v>
      </c>
      <c t="s" r="D9" s="3">
        <v>38</v>
      </c>
    </row>
    <row r="10" spans="1:4">
      <c t="s" r="A10" s="3">
        <v>111</v>
      </c>
      <c t="n" r="B10" s="5">
        <v>2065000</v>
      </c>
      <c t="n" r="C10" s="5">
        <v>2877000</v>
      </c>
      <c t="n" r="D10" s="6">
        <v>1819000</v>
      </c>
    </row>
    <row r="11" spans="1:4">
      <c t="s" r="A11" s="3">
        <v>125</v>
      </c>
      <c t="n" r="B11" s="5">
        <v>9409000</v>
      </c>
      <c t="n" r="C11" s="5">
        <v>1770000</v>
      </c>
      <c t="s" r="D11" s="3">
        <v>38</v>
      </c>
    </row>
    <row r="12" spans="1:4">
      <c t="s" r="A12" s="3">
        <v>126</v>
      </c>
      <c t="n" r="B12" s="5">
        <v>-324000</v>
      </c>
      <c t="n" r="C12" s="5">
        <v>15023000</v>
      </c>
      <c t="n" r="D12" s="6">
        <v>-7970000</v>
      </c>
    </row>
    <row r="13" spans="1:4">
      <c t="s" r="A13" s="3">
        <v>127</v>
      </c>
      <c t="n" r="B13" s="5">
        <v>-695000</v>
      </c>
      <c t="n" r="C13" s="5">
        <v>-89000</v>
      </c>
      <c t="n" r="D13" s="5">
        <v>-681000</v>
      </c>
    </row>
    <row r="14" spans="1:4">
      <c t="s" r="A14" s="3">
        <v>128</v>
      </c>
      <c t="n" r="B14" s="5">
        <v>-133000</v>
      </c>
      <c t="n" r="C14" s="5">
        <v>-649000</v>
      </c>
      <c t="n" r="D14" s="5">
        <v>535000</v>
      </c>
    </row>
    <row r="15" spans="1:4">
      <c t="s" r="A15" s="7">
        <v>129</v>
      </c>
    </row>
    <row r="16" spans="1:4">
      <c t="s" r="A16" s="3">
        <v>130</v>
      </c>
      <c t="n" r="B16" s="5">
        <v>4076000</v>
      </c>
      <c t="n" r="C16" s="5">
        <v>3289000</v>
      </c>
      <c t="n" r="D16" s="5">
        <v>-3979000</v>
      </c>
    </row>
    <row r="17" spans="1:4">
      <c t="s" r="A17" s="3">
        <v>35</v>
      </c>
      <c t="n" r="B17" s="5">
        <v>576000</v>
      </c>
      <c t="n" r="C17" s="5">
        <v>-92000</v>
      </c>
      <c t="n" r="D17" s="5">
        <v>-914000</v>
      </c>
    </row>
    <row r="18" spans="1:4">
      <c t="s" r="A18" s="3">
        <v>131</v>
      </c>
      <c t="n" r="B18" s="5">
        <v>1006000</v>
      </c>
      <c t="n" r="C18" s="5">
        <v>1314000</v>
      </c>
      <c t="n" r="D18" s="5">
        <v>-2005000</v>
      </c>
    </row>
    <row r="19" spans="1:4">
      <c t="s" r="A19" s="7">
        <v>132</v>
      </c>
    </row>
    <row r="20" spans="1:4">
      <c t="s" r="A20" s="3">
        <v>133</v>
      </c>
      <c t="n" r="B20" s="5">
        <v>3808000</v>
      </c>
      <c t="n" r="C20" s="5">
        <v>-2783000</v>
      </c>
      <c t="n" r="D20" s="5">
        <v>15851000</v>
      </c>
    </row>
    <row r="21" spans="1:4">
      <c t="s" r="A21" s="3">
        <v>134</v>
      </c>
      <c t="n" r="B21" s="5">
        <v>2076000</v>
      </c>
      <c t="n" r="C21" s="5">
        <v>3915000</v>
      </c>
      <c t="n" r="D21" s="5">
        <v>5242000</v>
      </c>
    </row>
    <row r="22" spans="1:4">
      <c t="s" r="A22" s="3">
        <v>135</v>
      </c>
      <c t="n" r="B22" s="5">
        <v>25379000</v>
      </c>
      <c t="n" r="C22" s="5">
        <v>18392000</v>
      </c>
      <c t="n" r="D22" s="5">
        <v>38243000</v>
      </c>
    </row>
    <row r="23" spans="1:4">
      <c t="s" r="A23" s="3">
        <v>136</v>
      </c>
      <c t="n" r="B23" s="5">
        <v>2668000</v>
      </c>
      <c t="n" r="C23" s="5">
        <v>-1432000</v>
      </c>
      <c t="n" r="D23" s="5">
        <v>-21324000</v>
      </c>
    </row>
    <row r="24" spans="1:4">
      <c t="s" r="A24" s="3">
        <v>137</v>
      </c>
      <c t="n" r="B24" s="5">
        <v>28047000</v>
      </c>
      <c t="n" r="C24" s="5">
        <v>16960000</v>
      </c>
      <c t="n" r="D24" s="5">
        <v>16919000</v>
      </c>
    </row>
    <row r="25" spans="1:4">
      <c t="s" r="A25" s="7">
        <v>138</v>
      </c>
    </row>
    <row r="26" spans="1:4">
      <c t="s" r="A26" s="3">
        <v>139</v>
      </c>
      <c t="n" r="B26" s="5">
        <v>-16633000</v>
      </c>
      <c t="n" r="C26" s="5">
        <v>-25859000</v>
      </c>
      <c t="n" r="D26" s="5">
        <v>-49818000</v>
      </c>
    </row>
    <row r="27" spans="1:4">
      <c t="s" r="A27" s="3">
        <v>140</v>
      </c>
      <c t="n" r="B27" s="5">
        <v>695000</v>
      </c>
      <c t="n" r="C27" s="5">
        <v>89000</v>
      </c>
      <c t="n" r="D27" s="5">
        <v>681000</v>
      </c>
    </row>
    <row r="28" spans="1:4">
      <c t="s" r="A28" s="3">
        <v>141</v>
      </c>
      <c t="n" r="B28" s="6">
        <v>2030000</v>
      </c>
      <c t="n" r="C28" s="5">
        <v>41000</v>
      </c>
      <c t="n" r="D28" s="5">
        <v>30000</v>
      </c>
    </row>
    <row r="29" spans="1:4">
      <c t="s" r="A29" s="3">
        <v>142</v>
      </c>
      <c t="s" r="B29" s="3">
        <v>38</v>
      </c>
      <c t="n" r="C29" s="5">
        <v>-150000</v>
      </c>
      <c t="n" r="D29" s="5">
        <v>-1222000</v>
      </c>
    </row>
    <row r="30" spans="1:4">
      <c t="s" r="A30" s="3">
        <v>143</v>
      </c>
      <c t="n" r="B30" s="6">
        <v>-13908000</v>
      </c>
      <c t="n" r="C30" s="5">
        <v>-25879000</v>
      </c>
      <c t="n" r="D30" s="5">
        <v>-50329000</v>
      </c>
    </row>
    <row r="31" spans="1:4">
      <c t="s" r="A31" s="3">
        <v>144</v>
      </c>
      <c t="n" r="B31" s="5">
        <v>11639000</v>
      </c>
      <c t="n" r="C31" s="5">
        <v>585000</v>
      </c>
      <c t="n" r="D31" s="5">
        <v>-56806000</v>
      </c>
    </row>
    <row r="32" spans="1:4">
      <c t="s" r="A32" s="3">
        <v>145</v>
      </c>
      <c t="n" r="B32" s="6">
        <v>-2269000</v>
      </c>
      <c t="n" r="C32" s="5">
        <v>-25294000</v>
      </c>
      <c t="n" r="D32" s="5">
        <v>-107135000</v>
      </c>
    </row>
    <row r="33" spans="1:4">
      <c t="s" r="A33" s="7">
        <v>146</v>
      </c>
    </row>
    <row r="34" spans="1:4">
      <c t="s" r="A34" s="3">
        <v>147</v>
      </c>
      <c t="s" r="B34" s="3">
        <v>38</v>
      </c>
      <c t="n" r="C34" s="5">
        <v>109000000</v>
      </c>
      <c t="n" r="D34" s="5">
        <v>110668000</v>
      </c>
    </row>
    <row r="35" spans="1:4">
      <c t="s" r="A35" s="3">
        <v>148</v>
      </c>
      <c t="s" r="B35" s="3">
        <v>38</v>
      </c>
      <c t="n" r="C35" s="5">
        <v>-194207000</v>
      </c>
      <c t="n" r="D35" s="5">
        <v>-70461000</v>
      </c>
    </row>
    <row r="36" spans="1:4">
      <c t="s" r="A36" s="3">
        <v>149</v>
      </c>
      <c t="s" r="B36" s="3">
        <v>38</v>
      </c>
      <c t="n" r="C36" s="5">
        <v>162525000</v>
      </c>
      <c t="n" r="D36" s="5">
        <v>50000000</v>
      </c>
    </row>
    <row r="37" spans="1:4">
      <c t="s" r="A37" s="3">
        <v>150</v>
      </c>
      <c t="n" r="B37" s="6">
        <v>-36100000</v>
      </c>
      <c t="n" r="C37" s="5">
        <v>-46775000</v>
      </c>
      <c t="n" r="D37" s="5">
        <v>-3225000</v>
      </c>
    </row>
    <row r="38" spans="1:4">
      <c t="s" r="A38" s="3">
        <v>151</v>
      </c>
      <c t="s" r="B38" s="3">
        <v>38</v>
      </c>
      <c t="n" r="C38" s="6">
        <v>-4784000</v>
      </c>
      <c t="n" r="D38" s="5">
        <v>-2744000</v>
      </c>
    </row>
    <row r="39" spans="1:4">
      <c t="s" r="A39" s="3">
        <v>109</v>
      </c>
      <c t="s" r="B39" s="3">
        <v>38</v>
      </c>
      <c t="s" r="C39" s="3">
        <v>38</v>
      </c>
      <c t="n" r="D39" s="5">
        <v>23000</v>
      </c>
    </row>
    <row r="40" spans="1:4">
      <c t="s" r="A40" s="3">
        <v>110</v>
      </c>
      <c t="n" r="B40" s="6">
        <v>-134000</v>
      </c>
      <c t="n" r="C40" s="6">
        <v>-124000</v>
      </c>
      <c t="n" r="D40" s="5">
        <v>-2000</v>
      </c>
    </row>
    <row r="41" spans="1:4">
      <c t="s" r="A41" s="3">
        <v>152</v>
      </c>
      <c t="n" r="B41" s="5">
        <v>-36234000</v>
      </c>
      <c t="n" r="C41" s="5">
        <v>25635000</v>
      </c>
      <c t="n" r="D41" s="5">
        <v>84259000</v>
      </c>
    </row>
    <row r="42" spans="1:4">
      <c t="s" r="A42" s="3">
        <v>153</v>
      </c>
      <c t="n" r="B42" s="5">
        <v>-10456000</v>
      </c>
      <c t="n" r="C42" s="5">
        <v>17301000</v>
      </c>
      <c t="n" r="D42" s="5">
        <v>-5957000</v>
      </c>
    </row>
    <row r="43" spans="1:4">
      <c t="s" r="A43" s="3">
        <v>154</v>
      </c>
      <c t="n" r="B43" s="5">
        <v>-2291000</v>
      </c>
      <c t="n" r="C43" s="5">
        <v>-573000</v>
      </c>
      <c t="n" r="D43" s="5">
        <v>2864000</v>
      </c>
    </row>
    <row r="44" spans="1:4">
      <c t="s" r="A44" s="3">
        <v>155</v>
      </c>
      <c t="n" r="B44" s="5">
        <v>20564000</v>
      </c>
      <c t="n" r="C44" s="5">
        <v>3836000</v>
      </c>
      <c t="n" r="D44" s="5">
        <v>6929000</v>
      </c>
    </row>
    <row r="45" spans="1:4">
      <c t="s" r="A45" s="3">
        <v>156</v>
      </c>
      <c t="n" r="B45" s="6">
        <v>7817000</v>
      </c>
      <c t="n" r="C45" s="6">
        <v>20564000</v>
      </c>
      <c t="n" r="D45" s="6">
        <v>383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7</v>
      </c>
      <c t="s" r="B1" s="2">
        <v>1</v>
      </c>
    </row>
    <row r="2" spans="1:4">
      <c t="s" r="B2" s="2">
        <v>2</v>
      </c>
      <c t="s" r="C2" s="2">
        <v>31</v>
      </c>
      <c t="s" r="D2" s="2">
        <v>72</v>
      </c>
    </row>
    <row r="3" spans="1:4">
      <c t="s" r="A3" s="3">
        <v>598</v>
      </c>
      <c t="n" r="B3" s="6">
        <v>609</v>
      </c>
      <c t="n" r="C3" s="6">
        <v>582</v>
      </c>
      <c t="n" r="D3" s="6">
        <v>886</v>
      </c>
    </row>
    <row r="4" spans="1:4">
      <c t="s" r="A4" s="3">
        <v>599</v>
      </c>
      <c t="n" r="B4" s="5">
        <v>119</v>
      </c>
      <c t="n" r="C4" s="5">
        <v>122</v>
      </c>
      <c t="n" r="D4" s="5">
        <v>163</v>
      </c>
    </row>
    <row r="5" spans="1:4">
      <c t="s" r="A5" s="3">
        <v>600</v>
      </c>
      <c t="n" r="B5" s="5">
        <v>-258</v>
      </c>
      <c t="n" r="C5" s="5">
        <v>-95</v>
      </c>
      <c t="n" r="D5" s="5">
        <v>-467</v>
      </c>
    </row>
    <row r="6" spans="1:4">
      <c t="s" r="A6" s="3">
        <v>601</v>
      </c>
      <c t="n" r="B6" s="6">
        <v>470</v>
      </c>
      <c t="n" r="C6" s="6">
        <v>609</v>
      </c>
      <c t="n" r="D6" s="6">
        <v>5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02</v>
      </c>
      <c t="s" r="B1" s="2">
        <v>603</v>
      </c>
      <c t="s" r="C1" s="2">
        <v>1</v>
      </c>
    </row>
    <row r="2" spans="1:5">
      <c t="s" r="B2" s="2">
        <v>604</v>
      </c>
      <c t="s" r="C2" s="2">
        <v>2</v>
      </c>
      <c t="s" r="D2" s="2">
        <v>31</v>
      </c>
      <c t="s" r="E2" s="2">
        <v>72</v>
      </c>
    </row>
    <row r="3" spans="1:5">
      <c t="s" r="A3" s="3">
        <v>605</v>
      </c>
    </row>
    <row r="4" spans="1:5">
      <c t="s" r="A4" s="3">
        <v>606</v>
      </c>
      <c t="n" r="B4" s="10">
        <v>1.6</v>
      </c>
    </row>
    <row r="5" spans="1:5">
      <c t="s" r="A5" s="3">
        <v>607</v>
      </c>
      <c t="n" r="C5" s="10">
        <v>35.5</v>
      </c>
      <c t="n" r="D5" s="10">
        <v>34.7</v>
      </c>
      <c t="n" r="E5" s="10">
        <v>32.2</v>
      </c>
    </row>
    <row r="6" spans="1:5">
      <c t="s" r="A6" s="3">
        <v>608</v>
      </c>
      <c t="n" r="C6" s="10">
        <v>1.6</v>
      </c>
      <c t="n" r="D6" s="10">
        <v>1.9</v>
      </c>
      <c t="n" r="E6" s="10">
        <v>1.9</v>
      </c>
    </row>
    <row r="7" spans="1:5">
      <c t="s" r="A7" s="3">
        <v>606</v>
      </c>
      <c t="n" r="B7" s="10">
        <v>1.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09</v>
      </c>
      <c t="s" r="B1" s="2">
        <v>364</v>
      </c>
    </row>
    <row r="2" spans="1:2">
      <c t="n" r="A2" s="5">
        <v>2016</v>
      </c>
      <c t="n" r="B2" s="6">
        <v>29741</v>
      </c>
    </row>
    <row r="3" spans="1:2">
      <c t="n" r="A3" s="5">
        <v>2017</v>
      </c>
      <c t="n" r="B3" s="5">
        <v>30154</v>
      </c>
    </row>
    <row r="4" spans="1:2">
      <c t="n" r="A4" s="5">
        <v>2018</v>
      </c>
      <c t="n" r="B4" s="5">
        <v>28679</v>
      </c>
    </row>
    <row r="5" spans="1:2">
      <c t="n" r="A5" s="5">
        <v>2019</v>
      </c>
      <c t="n" r="B5" s="5">
        <v>27839</v>
      </c>
    </row>
    <row r="6" spans="1:2">
      <c t="n" r="A6" s="5">
        <v>2020</v>
      </c>
      <c t="n" r="B6" s="5">
        <v>25689</v>
      </c>
    </row>
    <row r="7" spans="1:2">
      <c t="s" r="A7" s="3">
        <v>365</v>
      </c>
      <c t="n" r="B7" s="5">
        <v>121132</v>
      </c>
    </row>
    <row r="8" spans="1:2">
      <c t="s" r="A8" s="3">
        <v>104</v>
      </c>
      <c t="n" r="B8" s="6">
        <v>2632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20"/>
  </cols>
  <sheetData>
    <row r="1" spans="1:6">
      <c t="s" r="A1" s="1">
        <v>610</v>
      </c>
      <c t="s" r="B1" s="2">
        <v>611</v>
      </c>
      <c t="s" r="C1" s="2">
        <v>612</v>
      </c>
      <c t="s" r="D1" s="2">
        <v>613</v>
      </c>
      <c t="s" r="E1" s="2">
        <v>614</v>
      </c>
      <c t="s" r="F1" s="2">
        <v>615</v>
      </c>
    </row>
    <row r="2" spans="1:6">
      <c t="s" r="A2" s="3">
        <v>616</v>
      </c>
    </row>
    <row r="3" spans="1:6">
      <c t="s" r="A3" s="3">
        <v>617</v>
      </c>
      <c t="s" r="C3" s="3">
        <v>333</v>
      </c>
    </row>
    <row r="4" spans="1:6">
      <c t="s" r="A4" s="3">
        <v>335</v>
      </c>
    </row>
    <row r="5" spans="1:6">
      <c t="s" r="A5" s="3">
        <v>618</v>
      </c>
      <c t="n" r="C5" s="5">
        <v>0</v>
      </c>
      <c t="n" r="D5" s="5">
        <v>0</v>
      </c>
    </row>
    <row r="6" spans="1:6">
      <c t="s" r="A6" s="3">
        <v>619</v>
      </c>
      <c t="s" r="C6" s="3">
        <v>620</v>
      </c>
    </row>
    <row r="7" spans="1:6">
      <c t="s" r="A7" s="3">
        <v>621</v>
      </c>
      <c t="s" r="C7" s="3">
        <v>622</v>
      </c>
    </row>
    <row r="8" spans="1:6">
      <c t="s" r="A8" s="3">
        <v>623</v>
      </c>
      <c t="n" r="C8" s="8">
        <v>1.94</v>
      </c>
      <c t="n" r="D8" s="8">
        <v>6.34</v>
      </c>
      <c t="n" r="E8" s="8">
        <v>8.15</v>
      </c>
    </row>
    <row r="9" spans="1:6">
      <c t="s" r="A9" s="3">
        <v>624</v>
      </c>
      <c t="n" r="E9" s="6">
        <v>3</v>
      </c>
    </row>
    <row r="10" spans="1:6">
      <c t="s" r="A10" s="3">
        <v>625</v>
      </c>
      <c t="n" r="E10" s="5">
        <v>97</v>
      </c>
    </row>
    <row r="11" spans="1:6">
      <c t="s" r="A11" s="3">
        <v>626</v>
      </c>
    </row>
    <row r="12" spans="1:6">
      <c t="s" r="A12" s="3">
        <v>619</v>
      </c>
      <c t="s" r="C12" s="3">
        <v>350</v>
      </c>
    </row>
    <row r="13" spans="1:6">
      <c t="s" r="A13" s="3">
        <v>627</v>
      </c>
      <c t="n" r="C13" s="5">
        <v>1</v>
      </c>
    </row>
    <row r="14" spans="1:6">
      <c t="s" r="A14" s="3">
        <v>628</v>
      </c>
    </row>
    <row r="15" spans="1:6">
      <c t="s" r="A15" s="3">
        <v>619</v>
      </c>
      <c t="s" r="D15" s="3">
        <v>350</v>
      </c>
    </row>
    <row r="16" spans="1:6">
      <c t="s" r="A16" s="3">
        <v>296</v>
      </c>
    </row>
    <row r="17" spans="1:6">
      <c t="s" r="A17" s="3">
        <v>629</v>
      </c>
      <c t="n" r="C17" s="5">
        <v>0</v>
      </c>
      <c t="n" r="D17" s="5">
        <v>0</v>
      </c>
      <c t="n" r="E17" s="5">
        <v>0</v>
      </c>
    </row>
    <row r="18" spans="1:6">
      <c t="s" r="A18" s="3">
        <v>630</v>
      </c>
      <c t="n" r="C18" s="6">
        <v>21</v>
      </c>
      <c t="n" r="D18" s="6">
        <v>1500</v>
      </c>
      <c t="n" r="E18" s="6">
        <v>2</v>
      </c>
    </row>
    <row r="19" spans="1:6">
      <c t="s" r="A19" s="3">
        <v>631</v>
      </c>
    </row>
    <row r="20" spans="1:6">
      <c t="s" r="A20" s="3">
        <v>619</v>
      </c>
      <c t="s" r="D20" s="3">
        <v>350</v>
      </c>
    </row>
    <row r="21" spans="1:6">
      <c t="s" r="A21" s="3">
        <v>632</v>
      </c>
    </row>
    <row r="22" spans="1:6">
      <c t="s" r="A22" s="3">
        <v>619</v>
      </c>
      <c t="s" r="D22" s="3">
        <v>340</v>
      </c>
    </row>
    <row r="23" spans="1:6">
      <c t="s" r="A23" s="3">
        <v>299</v>
      </c>
    </row>
    <row r="24" spans="1:6">
      <c t="s" r="A24" s="3">
        <v>629</v>
      </c>
      <c t="n" r="C24" s="5">
        <v>312022</v>
      </c>
    </row>
    <row r="25" spans="1:6">
      <c t="s" r="A25" s="3">
        <v>627</v>
      </c>
      <c t="n" r="D25" s="5">
        <v>1</v>
      </c>
    </row>
    <row r="26" spans="1:6">
      <c t="s" r="A26" s="3">
        <v>633</v>
      </c>
      <c t="n" r="C26" s="6">
        <v>1100</v>
      </c>
      <c t="n" r="D26" s="6">
        <v>629</v>
      </c>
      <c t="n" r="E26" s="6">
        <v>210</v>
      </c>
    </row>
    <row r="27" spans="1:6">
      <c t="s" r="A27" s="3">
        <v>634</v>
      </c>
      <c t="n" r="C27" s="8">
        <v>4.05</v>
      </c>
      <c t="n" r="D27" s="8">
        <v>12.54</v>
      </c>
      <c t="n" r="E27" s="8">
        <v>12.55</v>
      </c>
    </row>
    <row r="28" spans="1:6">
      <c t="s" r="A28" s="3">
        <v>635</v>
      </c>
    </row>
    <row r="29" spans="1:6">
      <c t="s" r="A29" s="3">
        <v>636</v>
      </c>
      <c t="n" r="B29" s="5">
        <v>3180074</v>
      </c>
      <c t="n" r="F29" s="5">
        <v>1980074</v>
      </c>
    </row>
    <row r="30" spans="1:6">
      <c t="s" r="A30" s="3">
        <v>637</v>
      </c>
      <c t="n" r="B30" s="5">
        <v>1200000</v>
      </c>
    </row>
    <row r="31" spans="1:6">
      <c t="s" r="A31" s="3">
        <v>638</v>
      </c>
      <c t="n" r="C31" s="5">
        <v>1393265</v>
      </c>
    </row>
    <row r="32" spans="1:6">
      <c t="s" r="A32" s="3">
        <v>639</v>
      </c>
      <c t="n" r="C32" s="6">
        <v>2400</v>
      </c>
    </row>
    <row r="33" spans="1:6">
      <c t="s" r="A33" s="3">
        <v>640</v>
      </c>
      <c t="s" r="C33" s="3">
        <v>6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2</v>
      </c>
      <c t="s" r="B1" s="2">
        <v>1</v>
      </c>
    </row>
    <row r="2" spans="1:4">
      <c t="s" r="B2" s="2">
        <v>2</v>
      </c>
      <c t="s" r="C2" s="2">
        <v>31</v>
      </c>
      <c t="s" r="D2" s="2">
        <v>72</v>
      </c>
    </row>
    <row r="3" spans="1:4">
      <c t="s" r="A3" s="3">
        <v>643</v>
      </c>
      <c t="n" r="B3" s="6">
        <v>2065</v>
      </c>
      <c t="n" r="C3" s="6">
        <v>2877</v>
      </c>
      <c t="n" r="D3" s="6">
        <v>1819</v>
      </c>
    </row>
    <row r="4" spans="1:4">
      <c t="s" r="A4" s="3">
        <v>644</v>
      </c>
      <c t="n" r="B4" s="5">
        <v>-805</v>
      </c>
      <c t="n" r="C4" s="5">
        <v>-1007</v>
      </c>
      <c t="n" r="D4" s="5">
        <v>-637</v>
      </c>
    </row>
    <row r="5" spans="1:4">
      <c t="s" r="A5" s="3">
        <v>430</v>
      </c>
      <c t="n" r="B5" s="6">
        <v>1260</v>
      </c>
      <c t="n" r="C5" s="6">
        <v>1870</v>
      </c>
      <c t="n" r="D5" s="6">
        <v>11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645</v>
      </c>
      <c t="s" r="B1" s="2">
        <v>1</v>
      </c>
    </row>
    <row r="2" spans="1:2">
      <c t="s" r="B2" s="2">
        <v>612</v>
      </c>
    </row>
    <row r="3" spans="1:2">
      <c t="s" r="A3" s="3">
        <v>646</v>
      </c>
      <c t="n" r="B3" s="5">
        <v>1570048</v>
      </c>
    </row>
    <row r="4" spans="1:2">
      <c t="s" r="A4" s="3">
        <v>646</v>
      </c>
      <c t="n" r="B4" s="11">
        <v>15.5</v>
      </c>
    </row>
    <row r="5" spans="1:2">
      <c t="s" r="A5" s="3">
        <v>647</v>
      </c>
      <c t="n" r="B5" s="5">
        <v>845043</v>
      </c>
    </row>
    <row r="6" spans="1:2">
      <c t="s" r="A6" s="3">
        <v>648</v>
      </c>
      <c t="n" r="B6" s="8">
        <v>4.33</v>
      </c>
    </row>
    <row r="7" spans="1:2">
      <c t="s" r="A7" s="3">
        <v>649</v>
      </c>
      <c t="n" r="B7" s="5">
        <v>-1192518</v>
      </c>
    </row>
    <row r="8" spans="1:2">
      <c t="s" r="A8" s="3">
        <v>650</v>
      </c>
      <c t="n" r="B8" s="8">
        <v>12.66</v>
      </c>
    </row>
    <row r="9" spans="1:2">
      <c t="s" r="A9" s="3">
        <v>646</v>
      </c>
      <c t="n" r="B9" s="5">
        <v>1222573</v>
      </c>
    </row>
    <row r="10" spans="1:2">
      <c t="s" r="A10" s="3">
        <v>646</v>
      </c>
      <c t="n" r="B10" s="9">
        <v>10.55</v>
      </c>
    </row>
    <row r="11" spans="1:2">
      <c t="s" r="A11" s="3">
        <v>651</v>
      </c>
      <c t="s" r="B11" s="3">
        <v>652</v>
      </c>
    </row>
    <row r="12" spans="1:2">
      <c t="s" r="A12" s="3">
        <v>653</v>
      </c>
      <c t="n" r="B12" s="6">
        <v>65</v>
      </c>
    </row>
    <row r="13" spans="1:2">
      <c t="s" r="A13" s="3">
        <v>654</v>
      </c>
      <c t="n" r="B13" s="5">
        <v>466217</v>
      </c>
    </row>
    <row r="14" spans="1:2">
      <c t="s" r="A14" s="3">
        <v>655</v>
      </c>
      <c t="n" r="B14" s="8">
        <v>15.64</v>
      </c>
    </row>
    <row r="15" spans="1:2">
      <c t="s" r="A15" s="3">
        <v>656</v>
      </c>
      <c t="s" r="B15" s="3">
        <v>6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8</v>
      </c>
      <c t="s" r="B1" s="2">
        <v>1</v>
      </c>
    </row>
    <row r="2" spans="1:3">
      <c t="s" r="B2" s="2">
        <v>2</v>
      </c>
      <c t="s" r="C2" s="2">
        <v>31</v>
      </c>
    </row>
    <row r="3" spans="1:3">
      <c t="s" r="A3" s="3">
        <v>659</v>
      </c>
      <c t="n" r="B3" s="5">
        <v>509842</v>
      </c>
    </row>
    <row r="4" spans="1:3">
      <c t="s" r="A4" s="3">
        <v>660</v>
      </c>
      <c t="n" r="B4" s="8">
        <v>12.41</v>
      </c>
    </row>
    <row r="5" spans="1:3">
      <c t="s" r="A5" s="3">
        <v>661</v>
      </c>
      <c t="n" r="B5" s="5">
        <v>312022</v>
      </c>
    </row>
    <row r="6" spans="1:3">
      <c t="s" r="A6" s="3">
        <v>662</v>
      </c>
      <c t="n" r="B6" s="8">
        <v>4.05</v>
      </c>
      <c t="n" r="C6" s="8">
        <v>12.54</v>
      </c>
    </row>
    <row r="7" spans="1:3">
      <c t="s" r="A7" s="3">
        <v>663</v>
      </c>
      <c t="n" r="B7" s="5">
        <v>-134377</v>
      </c>
    </row>
    <row r="8" spans="1:3">
      <c t="s" r="A8" s="3">
        <v>664</v>
      </c>
      <c t="n" r="B8" s="8">
        <v>7.84</v>
      </c>
    </row>
    <row r="9" spans="1:3">
      <c t="s" r="A9" s="3">
        <v>665</v>
      </c>
      <c t="n" r="B9" s="5">
        <v>-282539</v>
      </c>
    </row>
    <row r="10" spans="1:3">
      <c t="s" r="A10" s="3">
        <v>666</v>
      </c>
      <c t="n" r="B10" s="8">
        <v>11.75</v>
      </c>
    </row>
    <row r="11" spans="1:3">
      <c t="s" r="A11" s="3">
        <v>667</v>
      </c>
      <c t="n" r="B11" s="5">
        <v>404948</v>
      </c>
      <c t="n" r="C11" s="5">
        <v>509842</v>
      </c>
    </row>
    <row r="12" spans="1:3">
      <c t="s" r="A12" s="3">
        <v>668</v>
      </c>
      <c t="n" r="B12" s="8">
        <v>6.42</v>
      </c>
      <c t="n" r="C12" s="8">
        <v>12.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669</v>
      </c>
      <c t="s" r="B1" s="2">
        <v>1</v>
      </c>
    </row>
    <row r="2" spans="1:2">
      <c t="s" r="B2" s="2">
        <v>670</v>
      </c>
    </row>
    <row r="3" spans="1:2">
      <c t="s" r="A3" s="3">
        <v>671</v>
      </c>
      <c t="n" r="B3" s="5">
        <v>15885</v>
      </c>
    </row>
    <row r="4" spans="1:2">
      <c t="s" r="A4" s="3">
        <v>672</v>
      </c>
      <c t="n" r="B4" s="8">
        <v>1.59</v>
      </c>
    </row>
    <row r="5" spans="1:2">
      <c t="s" r="A5" s="3">
        <v>673</v>
      </c>
      <c t="n" r="B5" s="5">
        <v>-2647</v>
      </c>
    </row>
    <row r="6" spans="1:2">
      <c t="s" r="A6" s="3">
        <v>674</v>
      </c>
      <c t="n" r="B6" s="8">
        <v>1.59</v>
      </c>
    </row>
    <row r="7" spans="1:2">
      <c t="s" r="A7" s="3">
        <v>675</v>
      </c>
      <c t="n" r="B7" s="5">
        <v>-13238</v>
      </c>
    </row>
    <row r="8" spans="1:2">
      <c t="s" r="A8" s="3">
        <v>676</v>
      </c>
      <c t="n" r="B8" s="8">
        <v>1.59</v>
      </c>
    </row>
    <row r="9" spans="1:2">
      <c t="s" r="A9" s="3">
        <v>677</v>
      </c>
      <c t="s" r="B9" s="3">
        <v>38</v>
      </c>
    </row>
    <row r="10" spans="1:2">
      <c t="s" r="A10" s="3">
        <v>678</v>
      </c>
      <c t="s" r="B10" s="3">
        <v>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t="s" r="A1" s="1">
        <v>679</v>
      </c>
      <c t="s" r="B1" s="2">
        <v>1</v>
      </c>
    </row>
    <row r="2" spans="1:2">
      <c t="s" r="B2" s="2">
        <v>364</v>
      </c>
    </row>
    <row r="3" spans="1:2">
      <c t="s" r="A3" s="3">
        <v>680</v>
      </c>
    </row>
    <row r="4" spans="1:2">
      <c t="s" r="A4" s="3">
        <v>681</v>
      </c>
      <c t="n" r="B4" s="6">
        <v>162</v>
      </c>
    </row>
    <row r="5" spans="1:2">
      <c t="s" r="A5" s="3">
        <v>682</v>
      </c>
    </row>
    <row r="6" spans="1:2">
      <c t="s" r="A6" s="3">
        <v>681</v>
      </c>
      <c t="n" r="B6" s="5">
        <v>2200</v>
      </c>
    </row>
    <row r="7" spans="1:2">
      <c t="s" r="A7" s="3">
        <v>683</v>
      </c>
    </row>
    <row r="8" spans="1:2">
      <c t="s" r="A8" s="3">
        <v>681</v>
      </c>
      <c t="n" r="B8" s="6">
        <v>3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4</v>
      </c>
      <c t="s" r="B1" s="2">
        <v>1</v>
      </c>
    </row>
    <row r="2" spans="1:4">
      <c t="s" r="B2" s="2">
        <v>2</v>
      </c>
      <c t="s" r="C2" s="2">
        <v>31</v>
      </c>
      <c t="s" r="D2" s="2">
        <v>72</v>
      </c>
    </row>
    <row r="3" spans="1:4">
      <c t="s" r="A3" s="3">
        <v>685</v>
      </c>
      <c t="n" r="B3" s="6">
        <v>13031</v>
      </c>
      <c t="n" r="C3" s="6">
        <v>7360</v>
      </c>
      <c t="n" r="D3" s="6">
        <v>4333</v>
      </c>
    </row>
    <row r="4" spans="1:4">
      <c t="s" r="A4" s="3">
        <v>686</v>
      </c>
      <c t="n" r="B4" s="5">
        <v>-445</v>
      </c>
      <c t="n" r="C4" s="5">
        <v>1581</v>
      </c>
      <c t="n" r="D4" s="5">
        <v>1522</v>
      </c>
    </row>
    <row r="5" spans="1:4">
      <c t="s" r="A5" s="7">
        <v>687</v>
      </c>
    </row>
    <row r="6" spans="1:4">
      <c t="s" r="A6" s="3">
        <v>688</v>
      </c>
      <c t="n" r="B6" s="6">
        <v>3911</v>
      </c>
      <c t="n" r="C6" s="6">
        <v>-358</v>
      </c>
      <c t="n" r="D6" s="6">
        <v>-2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7">
        <v>158</v>
      </c>
    </row>
    <row r="4" spans="1:2">
      <c t="s" r="A4" s="3">
        <v>159</v>
      </c>
      <c t="s" r="B4" s="3">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89</v>
      </c>
      <c t="s" r="B1" s="2">
        <v>1</v>
      </c>
    </row>
    <row r="2" spans="1:4">
      <c t="s" r="B2" s="2">
        <v>2</v>
      </c>
      <c t="s" r="C2" s="2">
        <v>31</v>
      </c>
      <c t="s" r="D2" s="2">
        <v>72</v>
      </c>
    </row>
    <row r="3" spans="1:4">
      <c t="s" r="A3" s="3">
        <v>690</v>
      </c>
    </row>
    <row r="4" spans="1:4">
      <c t="s" r="A4" s="3">
        <v>73</v>
      </c>
      <c t="n" r="B4" s="6">
        <v>414335</v>
      </c>
      <c t="n" r="C4" s="6">
        <v>432969</v>
      </c>
      <c t="n" r="D4" s="6">
        <v>447771</v>
      </c>
    </row>
    <row r="5" spans="1:4">
      <c t="s" r="A5" s="3">
        <v>85</v>
      </c>
      <c t="n" r="B5" s="5">
        <v>9539</v>
      </c>
      <c t="n" r="C5" s="5">
        <v>21458</v>
      </c>
      <c t="n" r="D5" s="5">
        <v>45635</v>
      </c>
    </row>
    <row r="6" spans="1:4">
      <c t="s" r="A6" s="3">
        <v>80</v>
      </c>
      <c t="n" r="B6" s="5">
        <v>20304</v>
      </c>
      <c t="n" r="C6" s="5">
        <v>18654</v>
      </c>
      <c t="n" r="D6" s="5">
        <v>16970</v>
      </c>
    </row>
    <row r="7" spans="1:4">
      <c t="s" r="A7" s="3">
        <v>691</v>
      </c>
      <c t="n" r="B7" s="5">
        <v>7804</v>
      </c>
      <c t="n" r="C7" s="5">
        <v>19390</v>
      </c>
      <c t="n" r="D7" s="5">
        <v>37341</v>
      </c>
    </row>
    <row r="8" spans="1:4">
      <c t="s" r="A8" s="3">
        <v>536</v>
      </c>
    </row>
    <row r="9" spans="1:4">
      <c t="s" r="A9" s="3">
        <v>73</v>
      </c>
      <c t="n" r="B9" s="5">
        <v>77709</v>
      </c>
      <c t="n" r="C9" s="5">
        <v>70539</v>
      </c>
      <c t="n" r="D9" s="5">
        <v>51380</v>
      </c>
    </row>
    <row r="10" spans="1:4">
      <c t="s" r="A10" s="3">
        <v>85</v>
      </c>
      <c t="n" r="B10" s="5">
        <v>5541</v>
      </c>
      <c t="n" r="C10" s="5">
        <v>3828</v>
      </c>
      <c t="n" r="D10" s="5">
        <v>1197</v>
      </c>
    </row>
    <row r="11" spans="1:4">
      <c t="s" r="A11" s="3">
        <v>80</v>
      </c>
      <c t="n" r="B11" s="5">
        <v>4483</v>
      </c>
      <c t="n" r="C11" s="5">
        <v>4190</v>
      </c>
      <c t="n" r="D11" s="5">
        <v>3403</v>
      </c>
    </row>
    <row r="12" spans="1:4">
      <c t="s" r="A12" s="3">
        <v>691</v>
      </c>
      <c t="n" r="B12" s="5">
        <v>7916</v>
      </c>
      <c t="n" r="C12" s="5">
        <v>5502</v>
      </c>
      <c t="n" r="D12" s="5">
        <v>11069</v>
      </c>
    </row>
    <row r="13" spans="1:4">
      <c t="s" r="A13" s="3">
        <v>692</v>
      </c>
    </row>
    <row r="14" spans="1:4">
      <c t="s" r="A14" s="3">
        <v>85</v>
      </c>
      <c t="n" r="B14" s="5">
        <v>-23446</v>
      </c>
      <c t="n" r="C14" s="5">
        <v>-30023</v>
      </c>
      <c t="n" r="D14" s="5">
        <v>-35781</v>
      </c>
    </row>
    <row r="15" spans="1:4">
      <c t="s" r="A15" s="3">
        <v>80</v>
      </c>
      <c t="n" r="B15" s="5">
        <v>1044</v>
      </c>
      <c t="n" r="C15" s="5">
        <v>1057</v>
      </c>
      <c t="n" r="D15" s="5">
        <v>1042</v>
      </c>
    </row>
    <row r="16" spans="1:4">
      <c t="s" r="A16" s="3">
        <v>691</v>
      </c>
      <c t="n" r="B16" s="5">
        <v>913</v>
      </c>
      <c t="n" r="C16" s="5">
        <v>967</v>
      </c>
      <c t="n" r="D16" s="5">
        <v>1408</v>
      </c>
    </row>
    <row r="17" spans="1:4">
      <c t="s" r="A17" s="3">
        <v>73</v>
      </c>
      <c t="n" r="B17" s="5">
        <v>492044</v>
      </c>
      <c t="n" r="C17" s="5">
        <v>503508</v>
      </c>
      <c t="n" r="D17" s="5">
        <v>499151</v>
      </c>
    </row>
    <row r="18" spans="1:4">
      <c t="s" r="A18" s="3">
        <v>85</v>
      </c>
      <c t="n" r="B18" s="5">
        <v>-8366</v>
      </c>
      <c t="n" r="C18" s="5">
        <v>-4737</v>
      </c>
      <c t="n" r="D18" s="5">
        <v>11051</v>
      </c>
    </row>
    <row r="19" spans="1:4">
      <c t="s" r="A19" s="3">
        <v>80</v>
      </c>
      <c t="n" r="B19" s="5">
        <v>25831</v>
      </c>
      <c t="n" r="C19" s="5">
        <v>23901</v>
      </c>
      <c t="n" r="D19" s="5">
        <v>21415</v>
      </c>
    </row>
    <row r="20" spans="1:4">
      <c t="s" r="A20" s="3">
        <v>691</v>
      </c>
      <c t="n" r="B20" s="6">
        <v>16633</v>
      </c>
      <c t="n" r="C20" s="6">
        <v>25859</v>
      </c>
      <c t="n" r="D20" s="6">
        <v>498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93</v>
      </c>
      <c t="s" r="B1" s="2">
        <v>2</v>
      </c>
      <c t="s" r="C1" s="2">
        <v>31</v>
      </c>
    </row>
    <row r="2" spans="1:3">
      <c t="s" r="A2" s="3">
        <v>690</v>
      </c>
    </row>
    <row r="3" spans="1:3">
      <c t="s" r="A3" s="3">
        <v>40</v>
      </c>
      <c t="n" r="B3" s="6">
        <v>122450000</v>
      </c>
      <c t="n" r="C3" s="6">
        <v>149105000</v>
      </c>
    </row>
    <row r="4" spans="1:3">
      <c t="s" r="A4" s="3">
        <v>41</v>
      </c>
      <c t="n" r="B4" s="5">
        <v>3559000</v>
      </c>
      <c t="n" r="C4" s="5">
        <v>3981000</v>
      </c>
    </row>
    <row r="5" spans="1:3">
      <c t="s" r="A5" s="3">
        <v>536</v>
      </c>
    </row>
    <row r="6" spans="1:3">
      <c t="s" r="A6" s="3">
        <v>40</v>
      </c>
      <c t="n" r="B6" s="5">
        <v>51351000</v>
      </c>
      <c t="n" r="C6" s="5">
        <v>40715000</v>
      </c>
    </row>
    <row r="7" spans="1:3">
      <c t="s" r="A7" s="3">
        <v>41</v>
      </c>
      <c t="n" r="B7" s="5">
        <v>1913000</v>
      </c>
      <c t="n" r="C7" s="5">
        <v>1946000</v>
      </c>
    </row>
    <row r="8" spans="1:3">
      <c t="s" r="A8" s="3">
        <v>692</v>
      </c>
    </row>
    <row r="9" spans="1:3">
      <c t="s" r="A9" s="3">
        <v>40</v>
      </c>
      <c t="n" r="B9" s="5">
        <v>2506000</v>
      </c>
      <c t="n" r="C9" s="5">
        <v>3122000</v>
      </c>
    </row>
    <row r="10" spans="1:3">
      <c t="s" r="A10" s="3">
        <v>41</v>
      </c>
      <c t="n" r="B10" s="5">
        <v>10000</v>
      </c>
      <c t="n" r="C10" s="5">
        <v>13000</v>
      </c>
    </row>
    <row r="11" spans="1:3">
      <c t="s" r="A11" s="3">
        <v>40</v>
      </c>
      <c t="n" r="B11" s="5">
        <v>176307000</v>
      </c>
      <c t="n" r="C11" s="5">
        <v>192942000</v>
      </c>
    </row>
    <row r="12" spans="1:3">
      <c t="s" r="A12" s="3">
        <v>41</v>
      </c>
      <c t="n" r="B12" s="6">
        <v>5482000</v>
      </c>
      <c t="n" r="C12" s="6">
        <v>594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694</v>
      </c>
      <c t="s" r="B1" s="2">
        <v>327</v>
      </c>
      <c t="s" r="I1" s="2">
        <v>1</v>
      </c>
    </row>
    <row r="2" spans="1:11">
      <c t="s" r="B2" s="2">
        <v>2</v>
      </c>
      <c t="s" r="C2" s="2">
        <v>328</v>
      </c>
      <c t="s" r="D2" s="2">
        <v>4</v>
      </c>
      <c t="s" r="E2" s="2">
        <v>391</v>
      </c>
      <c t="s" r="F2" s="2">
        <v>31</v>
      </c>
      <c t="s" r="G2" s="2">
        <v>329</v>
      </c>
      <c t="s" r="H2" s="2">
        <v>695</v>
      </c>
      <c t="s" r="I2" s="2">
        <v>2</v>
      </c>
      <c t="s" r="J2" s="2">
        <v>31</v>
      </c>
      <c t="s" r="K2" s="2">
        <v>72</v>
      </c>
    </row>
    <row r="3" spans="1:11">
      <c t="s" r="A3" s="3">
        <v>696</v>
      </c>
      <c t="n" r="B3" s="6">
        <v>300</v>
      </c>
      <c t="n" r="C3" s="6">
        <v>1600</v>
      </c>
      <c t="n" r="E3" s="6">
        <v>100</v>
      </c>
      <c t="n" r="G3" s="6">
        <v>100</v>
      </c>
      <c t="n" r="I3" s="6">
        <v>2000</v>
      </c>
    </row>
    <row r="4" spans="1:11">
      <c t="s" r="A4" s="3">
        <v>456</v>
      </c>
      <c t="n" r="B4" s="5">
        <v>1000</v>
      </c>
      <c t="n" r="G4" s="5">
        <v>2200</v>
      </c>
    </row>
    <row r="5" spans="1:11">
      <c t="s" r="A5" s="3">
        <v>125</v>
      </c>
      <c t="n" r="B5" s="5">
        <v>5500</v>
      </c>
      <c t="n" r="C5" s="5">
        <v>3900</v>
      </c>
      <c t="n" r="G5" s="5">
        <v>1800</v>
      </c>
      <c t="n" r="I5" s="5">
        <v>9409</v>
      </c>
      <c t="n" r="J5" s="6">
        <v>1770</v>
      </c>
      <c t="s" r="K5" s="3">
        <v>38</v>
      </c>
    </row>
    <row r="6" spans="1:11">
      <c t="s" r="A6" s="3">
        <v>697</v>
      </c>
      <c t="n" r="C6" s="5">
        <v>400</v>
      </c>
      <c t="n" r="G6" s="6">
        <v>400</v>
      </c>
      <c t="n" r="H6" s="6">
        <v>100</v>
      </c>
      <c t="n" r="J6" s="6">
        <v>500</v>
      </c>
    </row>
    <row r="7" spans="1:11">
      <c t="s" r="A7" s="3">
        <v>561</v>
      </c>
      <c t="n" r="B7" s="6">
        <v>7500</v>
      </c>
      <c t="n" r="C7" s="6">
        <v>2600</v>
      </c>
      <c t="n" r="D7" s="6">
        <v>600</v>
      </c>
      <c t="n" r="E7" s="6">
        <v>2100</v>
      </c>
      <c t="n" r="F7" s="6">
        <v>25600</v>
      </c>
      <c t="n" r="I7" s="6">
        <v>12800</v>
      </c>
    </row>
  </sheetData>
  <mergeCells count="3">
    <mergeCell ref="A1:A2"/>
    <mergeCell ref="B1:H1"/>
    <mergeCell ref="I1:K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T8"/>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698</v>
      </c>
      <c t="s" r="B1" s="2">
        <v>327</v>
      </c>
      <c t="s" r="R1" s="2">
        <v>1</v>
      </c>
    </row>
    <row r="2" spans="1:20">
      <c t="s" r="B2" s="2">
        <v>2</v>
      </c>
      <c t="s" r="D2" s="2">
        <v>328</v>
      </c>
      <c t="s" r="F2" s="2">
        <v>4</v>
      </c>
      <c t="s" r="H2" s="2">
        <v>391</v>
      </c>
      <c t="s" r="J2" s="2">
        <v>31</v>
      </c>
      <c t="s" r="L2" s="2">
        <v>329</v>
      </c>
      <c t="s" r="N2" s="2">
        <v>695</v>
      </c>
      <c t="s" r="P2" s="2">
        <v>699</v>
      </c>
      <c t="s" r="R2" s="2">
        <v>2</v>
      </c>
      <c t="s" r="S2" s="2">
        <v>31</v>
      </c>
      <c t="s" r="T2" s="2">
        <v>72</v>
      </c>
    </row>
    <row r="3" spans="1:20">
      <c t="s" r="A3" s="3">
        <v>73</v>
      </c>
      <c t="n" r="B3" s="6">
        <v>93298</v>
      </c>
      <c t="n" r="D3" s="6">
        <v>133357</v>
      </c>
      <c t="n" r="F3" s="6">
        <v>143170</v>
      </c>
      <c t="n" r="H3" s="6">
        <v>122219</v>
      </c>
      <c t="n" r="J3" s="6">
        <v>97858</v>
      </c>
      <c t="n" r="L3" s="6">
        <v>139272</v>
      </c>
      <c t="n" r="N3" s="6">
        <v>143283</v>
      </c>
      <c t="n" r="P3" s="6">
        <v>123095</v>
      </c>
      <c t="n" r="R3" s="6">
        <v>492044</v>
      </c>
      <c t="n" r="S3" s="6">
        <v>503508</v>
      </c>
      <c t="n" r="T3" s="6">
        <v>499151</v>
      </c>
    </row>
    <row r="4" spans="1:20">
      <c t="s" r="A4" s="3">
        <v>700</v>
      </c>
      <c t="n" r="B4" s="6">
        <v>-19096</v>
      </c>
      <c t="s" r="C4" s="3">
        <v>701</v>
      </c>
      <c t="n" r="D4" s="6">
        <v>-4288</v>
      </c>
      <c t="s" r="E4" s="3">
        <v>701</v>
      </c>
      <c t="n" r="F4" s="6">
        <v>1731</v>
      </c>
      <c t="s" r="G4" s="3">
        <v>701</v>
      </c>
      <c t="n" r="H4" s="6">
        <v>-3196</v>
      </c>
      <c t="s" r="I4" s="3">
        <v>701</v>
      </c>
      <c t="n" r="J4" s="6">
        <v>-33487</v>
      </c>
      <c t="s" r="K4" s="3">
        <v>702</v>
      </c>
      <c t="n" r="L4" s="6">
        <v>-2374</v>
      </c>
      <c t="s" r="M4" s="3">
        <v>702</v>
      </c>
      <c t="n" r="N4" s="6">
        <v>2334</v>
      </c>
      <c t="s" r="O4" s="3">
        <v>702</v>
      </c>
      <c t="n" r="P4" s="6">
        <v>145</v>
      </c>
      <c t="s" r="Q4" s="3">
        <v>702</v>
      </c>
      <c t="n" r="R4" s="6">
        <v>-24849</v>
      </c>
      <c t="n" r="S4" s="6">
        <v>-33382</v>
      </c>
      <c t="n" r="T4" s="6">
        <v>7835</v>
      </c>
    </row>
    <row r="5" spans="1:20">
      <c t="s" r="A5" s="3">
        <v>703</v>
      </c>
      <c t="n" r="B5" s="8">
        <v>-0.74</v>
      </c>
      <c t="n" r="D5" s="8">
        <v>-0.17</v>
      </c>
      <c t="n" r="F5" s="8">
        <v>0.07000000000000001</v>
      </c>
      <c t="n" r="H5" s="8">
        <v>-0.12</v>
      </c>
      <c t="n" r="J5" s="8">
        <v>-1.3</v>
      </c>
      <c t="n" r="L5" s="8">
        <v>-0.09</v>
      </c>
      <c t="n" r="N5" s="8">
        <v>0.09</v>
      </c>
      <c t="n" r="P5" s="8">
        <v>0.01</v>
      </c>
      <c t="n" r="R5" s="8">
        <v>-1.8</v>
      </c>
      <c t="n" r="S5" s="8">
        <v>-2.09</v>
      </c>
      <c t="n" r="T5" s="8">
        <v>-0.26</v>
      </c>
    </row>
    <row r="6" spans="1:20">
      <c t="n" r="A6"/>
    </row>
    <row r="7" spans="1:20">
      <c t="s" r="A7" s="3">
        <v>701</v>
      </c>
      <c t="s" r="B7" s="3">
        <v>704</v>
      </c>
    </row>
    <row r="8" spans="1:20">
      <c t="s" r="A8" s="3">
        <v>702</v>
      </c>
      <c t="s" r="B8" s="3">
        <v>705</v>
      </c>
    </row>
  </sheetData>
  <mergeCells count="14">
    <mergeCell ref="A1:A2"/>
    <mergeCell ref="B1:Q1"/>
    <mergeCell ref="R1:T1"/>
    <mergeCell ref="B2:C2"/>
    <mergeCell ref="D2:E2"/>
    <mergeCell ref="F2:G2"/>
    <mergeCell ref="H2:I2"/>
    <mergeCell ref="J2:K2"/>
    <mergeCell ref="L2:M2"/>
    <mergeCell ref="N2:O2"/>
    <mergeCell ref="P2:Q2"/>
    <mergeCell ref="A6:T6"/>
    <mergeCell ref="B7:T7"/>
    <mergeCell ref="B8:T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1</v>
      </c>
      <c t="s" r="B1" s="2">
        <v>1</v>
      </c>
    </row>
    <row r="2" spans="1:2">
      <c t="s" r="B2" s="2">
        <v>2</v>
      </c>
    </row>
    <row r="3" spans="1:2">
      <c t="s" r="A3" s="7">
        <v>158</v>
      </c>
    </row>
    <row r="4" spans="1:2">
      <c t="s" r="A4" s="3">
        <v>162</v>
      </c>
      <c t="s" r="B4" s="3">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4</v>
      </c>
      <c t="s" r="B1" s="2">
        <v>1</v>
      </c>
    </row>
    <row r="2" spans="1:2">
      <c t="s" r="B2" s="2">
        <v>2</v>
      </c>
    </row>
    <row r="3" spans="1:2">
      <c t="s" r="A3" s="7">
        <v>158</v>
      </c>
    </row>
    <row r="4" spans="1:2">
      <c t="s" r="A4" s="3">
        <v>165</v>
      </c>
      <c t="s" r="B4" s="3">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Description of Busines</vt:lpstr>
      <vt:lpstr>Note 2 - Significant Accounting</vt:lpstr>
      <vt:lpstr>Note 3 - Sale of Macaroni Grill</vt:lpstr>
      <vt:lpstr>Note 4 - Selected Balance Sheet</vt:lpstr>
      <vt:lpstr>Note 5 - Property and Equipment</vt:lpstr>
      <vt:lpstr>Note 6 - Debt Obligations</vt:lpstr>
      <vt:lpstr>Note 7 - Restaurant Closures an</vt:lpstr>
      <vt:lpstr>Note 8 - Insurance and Other Re</vt:lpstr>
      <vt:lpstr>Note 9 - Income Taxes</vt:lpstr>
      <vt:lpstr>Note 10 - Commitments and Conti</vt:lpstr>
      <vt:lpstr>Note 11 - Stock-based Compensat</vt:lpstr>
      <vt:lpstr>Note 12 - Related Parties</vt:lpstr>
      <vt:lpstr>Note 13 - Supplemental Disclosu</vt:lpstr>
      <vt:lpstr>Note 14 - Segment Information</vt:lpstr>
      <vt:lpstr>Note 15 - Quarterly Financial I</vt:lpstr>
      <vt:lpstr>Significant Accounting Policies</vt:lpstr>
      <vt:lpstr>Note 2 - Significant Accounti23</vt:lpstr>
      <vt:lpstr>Note 3 - Sale of Macaroni Gri24</vt:lpstr>
      <vt:lpstr>Note 4 - Selected Balance She25</vt:lpstr>
      <vt:lpstr>Note 5 - Property and Equipme26</vt:lpstr>
      <vt:lpstr>Note 6 - Debt Obligations (Tabl</vt:lpstr>
      <vt:lpstr>Note 7 - Restaurant Closures 28</vt:lpstr>
      <vt:lpstr>Note 8 - Insurance and Other 29</vt:lpstr>
      <vt:lpstr>Note 9 - Income Taxes (Tables)</vt:lpstr>
      <vt:lpstr>Note 10 - Commitments and Con31</vt:lpstr>
      <vt:lpstr>Note 11 - Stock-based Compens32</vt:lpstr>
      <vt:lpstr>Note 13 - Supplemental Disclo33</vt:lpstr>
      <vt:lpstr>Note 14 - Segment Information (</vt:lpstr>
      <vt:lpstr>Note 15 - Quarterly Financial35</vt:lpstr>
      <vt:lpstr>Note 1 - Description of Busin36</vt:lpstr>
      <vt:lpstr>Note 2 - Significant Accounti37</vt:lpstr>
      <vt:lpstr>Note 2 - Summary of Estimated U</vt:lpstr>
      <vt:lpstr>Note 2 - Components of Intangib</vt:lpstr>
      <vt:lpstr>Note 2 - Summary of Amortizatio</vt:lpstr>
      <vt:lpstr>Note 2 - Significant Weighted A</vt:lpstr>
      <vt:lpstr>Note 2 - Components to Determin</vt:lpstr>
      <vt:lpstr>Note 3 - Sale of Macaroni Gri43</vt:lpstr>
      <vt:lpstr>Note 3 - Carrying Amount of Maj</vt:lpstr>
      <vt:lpstr>Note 3 - Significant Items That</vt:lpstr>
      <vt:lpstr>Note 4 - Components of Other Cu</vt:lpstr>
      <vt:lpstr>Note 4 - Components of Accrued </vt:lpstr>
      <vt:lpstr>Note 5 - Property and Equipme48</vt:lpstr>
      <vt:lpstr>Note 5 - Components of Property</vt:lpstr>
      <vt:lpstr>Note 6 - Debt Obligations (Deta</vt:lpstr>
      <vt:lpstr>Note 6 - Summary of Debt Obliga</vt:lpstr>
      <vt:lpstr>Note 7 - Restaurant Closures 52</vt:lpstr>
      <vt:lpstr>Note 7 - Closure Liablity, Curr</vt:lpstr>
      <vt:lpstr>Note 8 - Insurance and Other 54</vt:lpstr>
      <vt:lpstr>Note 8 - Summary of Insurance a</vt:lpstr>
      <vt:lpstr>Note 9 - Income Taxes (Details </vt:lpstr>
      <vt:lpstr>Note 9 - Components of Income T</vt:lpstr>
      <vt:lpstr>Note 9 - Reconciliation Between</vt:lpstr>
      <vt:lpstr>Note 9 - Components of the Enti</vt:lpstr>
      <vt:lpstr>Note 9 - Changes in the Amount </vt:lpstr>
      <vt:lpstr>Note 10 - Commitments and Con61</vt:lpstr>
      <vt:lpstr>Note 10 - Future Minimum Rental</vt:lpstr>
      <vt:lpstr>Note 11 - Stock-based Compens63</vt:lpstr>
      <vt:lpstr>Note 11 - Summary of Stock-base</vt:lpstr>
      <vt:lpstr>Note 11 - Summary of SARs Activ</vt:lpstr>
      <vt:lpstr>Note 11 - Summary of Share-base</vt:lpstr>
      <vt:lpstr>Note 11 - Summary of Share-ba67</vt:lpstr>
      <vt:lpstr>Note 12 - Related Parties (Deta</vt:lpstr>
      <vt:lpstr>Note 13 - Summary of Cash and N</vt:lpstr>
      <vt:lpstr>Note 14 - Reportable Segments (</vt:lpstr>
      <vt:lpstr>Note 14 - Reportable Segments, </vt:lpstr>
      <vt:lpstr>Note 15 - Quarterly Financial72</vt:lpstr>
      <vt:lpstr>Note 15 - Summary of Quarterl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27:51Z</dcterms:created>
  <dcterms:modified xmlns:dcterms="http://purl.org/dc/terms/" xmlns:xsi="http://www.w3.org/2001/XMLSchema-instance" xsi:type="dcterms:W3CDTF">2016-03-03T16:27:51Z</dcterms:modified>
  <dc:title xmlns:dc="http://purl.org/dc/elements/1.1/">Untitled</dc:title>
  <dc:description xmlns:dc="http://purl.org/dc/elements/1.1/"/>
  <dc:subject xmlns:dc="http://purl.org/dc/elements/1.1/"/>
  <cp:keywords/>
  <cp:category/>
</cp:coreProperties>
</file>